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Assets " sheetId="9" state="visible" r:id="rId9"/>
    <sheet xmlns:r="http://schemas.openxmlformats.org/officeDocument/2006/relationships" name="Balance Sheet Components" sheetId="10" state="visible" r:id="rId10"/>
    <sheet xmlns:r="http://schemas.openxmlformats.org/officeDocument/2006/relationships" name="Shareholders' Equity" sheetId="11" state="visible" r:id="rId11"/>
    <sheet xmlns:r="http://schemas.openxmlformats.org/officeDocument/2006/relationships" name="Accumulated Other Comprehensive" sheetId="12" state="visible" r:id="rId12"/>
    <sheet xmlns:r="http://schemas.openxmlformats.org/officeDocument/2006/relationships" name="Non-Cash Share-Based Compensati" sheetId="13" state="visible" r:id="rId13"/>
    <sheet xmlns:r="http://schemas.openxmlformats.org/officeDocument/2006/relationships" name="Net Loss Per Share" sheetId="14" state="visible" r:id="rId14"/>
    <sheet xmlns:r="http://schemas.openxmlformats.org/officeDocument/2006/relationships" name="License, Acquisitions and Othe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of Financial Asset_2" sheetId="24" state="visible" r:id="rId24"/>
    <sheet xmlns:r="http://schemas.openxmlformats.org/officeDocument/2006/relationships" name="Balance Sheet Components (Table" sheetId="25" state="visible" r:id="rId25"/>
    <sheet xmlns:r="http://schemas.openxmlformats.org/officeDocument/2006/relationships" name="Shareholders' Equity (Tables)" sheetId="26" state="visible" r:id="rId26"/>
    <sheet xmlns:r="http://schemas.openxmlformats.org/officeDocument/2006/relationships" name="Accumulated Other Comprehensi_2" sheetId="27" state="visible" r:id="rId27"/>
    <sheet xmlns:r="http://schemas.openxmlformats.org/officeDocument/2006/relationships" name="Non-Cash Share-Based Compensa_2" sheetId="28" state="visible" r:id="rId28"/>
    <sheet xmlns:r="http://schemas.openxmlformats.org/officeDocument/2006/relationships" name="Net Loss Per Share (Tables)" sheetId="29" state="visible" r:id="rId29"/>
    <sheet xmlns:r="http://schemas.openxmlformats.org/officeDocument/2006/relationships" name="License, Acquisitions and Oth_2"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Marketable Securities - Amortiz" sheetId="33" state="visible" r:id="rId33"/>
    <sheet xmlns:r="http://schemas.openxmlformats.org/officeDocument/2006/relationships" name="Marketable Securities - Contrac" sheetId="34" state="visible" r:id="rId34"/>
    <sheet xmlns:r="http://schemas.openxmlformats.org/officeDocument/2006/relationships" name="Marketable Securities - Debt Se" sheetId="35" state="visible" r:id="rId35"/>
    <sheet xmlns:r="http://schemas.openxmlformats.org/officeDocument/2006/relationships" name="Marketable Securities - Narrati" sheetId="36" state="visible" r:id="rId36"/>
    <sheet xmlns:r="http://schemas.openxmlformats.org/officeDocument/2006/relationships" name="Marketable Securities - Net Inv" sheetId="37" state="visible" r:id="rId37"/>
    <sheet xmlns:r="http://schemas.openxmlformats.org/officeDocument/2006/relationships" name="Marketable Securities - Proceed"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Othe" sheetId="45" state="visible" r:id="rId45"/>
    <sheet xmlns:r="http://schemas.openxmlformats.org/officeDocument/2006/relationships" name="Balance Sheet Components - Accr" sheetId="46" state="visible" r:id="rId46"/>
    <sheet xmlns:r="http://schemas.openxmlformats.org/officeDocument/2006/relationships" name="Shareholders' Equity - Changes " sheetId="47" state="visible" r:id="rId47"/>
    <sheet xmlns:r="http://schemas.openxmlformats.org/officeDocument/2006/relationships" name="Shareholders' Equity - Narrativ" sheetId="48" state="visible" r:id="rId48"/>
    <sheet xmlns:r="http://schemas.openxmlformats.org/officeDocument/2006/relationships" name="Accumulated Other Comprehensi_3" sheetId="49" state="visible" r:id="rId49"/>
    <sheet xmlns:r="http://schemas.openxmlformats.org/officeDocument/2006/relationships" name="Non-Cash Share-Based Compensa_3" sheetId="50" state="visible" r:id="rId50"/>
    <sheet xmlns:r="http://schemas.openxmlformats.org/officeDocument/2006/relationships" name="Non-Cash Share-Based Compensa_4" sheetId="51" state="visible" r:id="rId51"/>
    <sheet xmlns:r="http://schemas.openxmlformats.org/officeDocument/2006/relationships" name="Non-Cash Share-Based Compensa_5" sheetId="52" state="visible" r:id="rId52"/>
    <sheet xmlns:r="http://schemas.openxmlformats.org/officeDocument/2006/relationships" name="Non-Cash Share-Based Compensa_6" sheetId="53" state="visible" r:id="rId53"/>
    <sheet xmlns:r="http://schemas.openxmlformats.org/officeDocument/2006/relationships" name="Net Loss Per Share - Calculatio" sheetId="54" state="visible" r:id="rId54"/>
    <sheet xmlns:r="http://schemas.openxmlformats.org/officeDocument/2006/relationships" name="Net Loss Per Share - Antidiluti" sheetId="55" state="visible" r:id="rId55"/>
    <sheet xmlns:r="http://schemas.openxmlformats.org/officeDocument/2006/relationships" name="License, Acquisitions and Oth_3" sheetId="56" state="visible" r:id="rId56"/>
    <sheet xmlns:r="http://schemas.openxmlformats.org/officeDocument/2006/relationships" name="License, Acquisitions and Oth_4" sheetId="57" state="visible" r:id="rId57"/>
    <sheet xmlns:r="http://schemas.openxmlformats.org/officeDocument/2006/relationships" name="License, Acquisitions and Oth_5" sheetId="58" state="visible" r:id="rId58"/>
    <sheet xmlns:r="http://schemas.openxmlformats.org/officeDocument/2006/relationships" name="License, Acquisitions and Oth_6" sheetId="59" state="visible" r:id="rId59"/>
    <sheet xmlns:r="http://schemas.openxmlformats.org/officeDocument/2006/relationships" name="License Agreements - Hangzhou H" sheetId="60" state="visible" r:id="rId60"/>
    <sheet xmlns:r="http://schemas.openxmlformats.org/officeDocument/2006/relationships" name="License, Acquisitions and Oth_7" sheetId="61" state="visible" r:id="rId61"/>
    <sheet xmlns:r="http://schemas.openxmlformats.org/officeDocument/2006/relationships" name="License, Acquisitions and Oth_8"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77</t>
        </is>
      </c>
      <c r="C8" s="4" t="inlineStr">
        <is>
          <t xml:space="preserve"> </t>
        </is>
      </c>
    </row>
    <row r="9">
      <c r="A9" s="4" t="inlineStr">
        <is>
          <t>Entity Registrant Name</t>
        </is>
      </c>
      <c r="B9" s="4" t="inlineStr">
        <is>
          <t>Biohaven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c/o Biohaven Pharmaceuticals, Inc.</t>
        </is>
      </c>
      <c r="C11" s="4" t="inlineStr">
        <is>
          <t xml:space="preserve"> </t>
        </is>
      </c>
    </row>
    <row r="12">
      <c r="A12" s="4" t="inlineStr">
        <is>
          <t>Entity Address, Address Line Two</t>
        </is>
      </c>
      <c r="B12" s="4" t="inlineStr">
        <is>
          <t>215 Church Street</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04-041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BHV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542253</v>
      </c>
    </row>
    <row r="28">
      <c r="A28" s="4" t="inlineStr">
        <is>
          <t>Entity Central Index Key</t>
        </is>
      </c>
      <c r="B28" s="4" t="inlineStr">
        <is>
          <t>0001935979</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June 30, 2024 As of December 31, 2023 Building and land $ 14,078 $ 11,728 Leasehold improvements 824 802 Computer hardware and software 875 875 Office and lab equipment 11,027 9,961 Furniture and fixtures 1,793 1,550 $ 28,597 $ 24,916 Accumulated depreciation (10,201) (8,283) 18,396 16,633 Equipment not yet in service 269 558 Property and equipment, net $ 18,665 $ 17,191 Depreciation expense was $977 and $1,918 for the three and six months ended June 30, 2024, respectively, and $800 and $1,564 for the three and six months ended June 30, 2023, respectively. Equipment not yet in service primarily consisted of lab equipment that had not been placed into service as of June 30, 2024 and December 31, 2023. Other Non-current Assets Other non-current assets consisted of the following: As of June 30, 2024 As of December 31, 2023 Operating lease right-of-use assets $ 29,903 $ 31,385 Other 3,015 2,400 Other non-current assets $ 32,918 $ 33,785 Accrued Expenses and Other Current Liabilities Accrued expenses and other current liabilities consisted of the following: As of June 30, 2024 As of December 31, 2023 Accrued employee compensation and benefits $ 10,845 $ 837 Accrued clinical trial costs 36,446 29,501 Operating lease liabilities - current portion 3,550 3,308 Other accrued expenses and other current liabilities 6,887 6,200 Accrued expenses and other current liabilities $ 57,728 $ 39,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Changes in shareholders’ equity for the three and six months ended June 30, 2024 and June 30, 2023 were as follows: Common Shares Shares Amount Additional Paid-in Capital Accumulated Deficit Accumulated Other Comprehensive Loss Total Shareholders' Equity Balances as of December 31, 2023 81,115,723 $ 887,528 $ 39,804 $ (499,292) $ (65) $ 427,975 Net loss — — — (179,504) — (179,504) Issuance of common shares as payment for acquisition of IPR&amp;D asset 242,958 10,347 — — — 10,347 Issuance of common shares as payment under license and other agreements 97,233 5,637 — — — 5,637 Issuance of common shares under 2022 Equity Incentive Plan 351,307 7,452 (5,296) — — 2,156 Non-cash share-based compensation expense — — 34,877 — — 34,877 Other comprehensive loss — — — — (41) (41) Balances as of March 31, 2024 81,807,221 910,964 69,385 (678,796) (106) 301,447 Net loss — — — (319,771) — (319,771) Issuance of common shares, net of offering costs 8,544,951 317,720 — — — 317,720 Issuance of common shares as payment for acquisition of IPR&amp;D asset 10,452 446 — — — 446 Issuance of common shares as payment under license and other agreements 1,872,874 65,981 — — — 65,981 Issuance of common shares under 2022 Equity Incentive Plan and 2022 Employee Share Purchase Plan 110,834 3,442 (1,125) — — 2,317 Issuance of warrant as payment under license agreement — — 3,340 — — 3,340 Non-cash share-based compensation expense — — 12,232 — — 12,232 Other comprehensive income — — — — 28 28 Balances as of June 30, 2024 92,346,332 $ 1,298,553 $ 83,832 $ (998,567) $ (78) $ 383,740 Common Shares Shares Amount Additional Paid-in Capital Accumulated Deficit Accumulated Other Comprehensive Income Total Shareholders' Equity Balances as of December 31, 2022 68,190,479 $ 615,742 $ 13,869 $ (91,124) $ 284 $ 538,771 Net loss — — — (70,492) — (70,492) Issuance of common shares under 2022 Equity Incentive Plan 22,000 504 (172) — — 332 Non-cash share-based compensation expense — — 3,765 — — 3,765 Other comprehensive loss — — — — (118) (118) Balances as of March 31, 2023 68,212,479 616,246 17,462 (161,616) 166 472,258 Net loss — — — (90,346) — (90,346) Issuance of common shares under 2022 Equity Incentive Plan and 2022 Employee Share Purchase Plan 104,474 1,264 (470) — — 794 Non-cash share-based compensation expense — — 4,695 — — 4,695 Other comprehensive loss — — — — (146) (146) Balance as of June 30, 2023 68,316,953 $ 617,510 $ 21,687 $ (251,962) $ 20 $ 387,255 Knopp Amendment In May 2024, the Company entered into the Knopp Amendment under which the parties thereto agreed to revise the success-based payment and royalty payment obligations under the Membership Purchase Agreement. As consideration, the Company issued 1,872,874 Biohaven Shares to Knopp, valued at approximately $65,981 in May 2024. As further consideration for the revisions to the success-based payment and royalty payment obligations in the Knopp Amendment, the Company issued to Knopp a warrant to purchase 294,195 of the Company's common shares with a purchase price of $67.98, subject to certain specified development milestones and the Company achieving a specified market capitalization. The warrant was recorded at its initial fair value of $3,340 within additional paid-in capital on the condensed consolidated balance sheet as of June 30,2024 and is not subject to remeasurement. See Note 10 for further detail on the Knopp Amendment. April 2024 Public Offering On April 22, 2024, the Company closed an underwritten public offering of 6,451,220 of its common shares, which included the exercise in full of the underwriters' option to purchase additional shares, at a price of $41.00 per share. The net proceeds raised in the offering, after deducting underwriting discounts and expenses of the offering payable by Biohaven, were approximately $247,830. The Company intends to use the net proceeds received from the offering for general corporate purposes. Pyramid Acquisition In January 2024, the Company acquired Pyramid pursuant to the Pyramid Agreement. In consideration for the Pyramid acquisition, Biohaven made an upfront payment of 255,794 Company common shares, valued at approximately $10,894. As of June 30, 2024, 253,410 of these common shares have been issued by the Company. During the first quarter of 2024, the Company recorded $5,689 of R&amp;D expense in the condensed consolidated statement of operations and comprehensive loss for a developmental milestone which became due under the Pyramid Agreement, to be paid in 98,129 Company common shares. As of June 30, 2024, 97,233 of these common shares have been issued by the Company. Refer to Note 10, "License, Acquisitions and Other Agreements" for further discussion of the Pyramid acquisition. Equity Distribution Agreement In October 2023, the Company entered into an equity distribution agreement pursuant to which the Company may offer and sell common shares having an aggregate offering price of up to $150,000 from time to time through or to the sales agent, acting as its agent or principal (the "Equity Distribution Agreement"). Sales of the Company's common shares, if any, will be made in sales deemed to be “at-the-market offerings”. The sales agent is not required to sell any specific amount of securities but will act as the Company's sales agent using commercially reasonable efforts consistent with its normal trading and sales practices, on mutually agreed terms between the sales agent and the Company. The Company currently plans to use the net proceeds from any at-the-market offerings of its common shares for general corporate purposes. As of June 30, 2024, the Company sold and issued 2,093,731 common shares under the Equity Distribution Agreement for net proceeds of approximately $69,890. Subsequent to June 30, 2024, the Company issued and sold an additional 2,154,857 common shares for net proceeds of $76,360. As of August 9, 2024, the date of this report, the Company issued and sold a total of 4,248,588 common shares under the Equity Distribution Agreement for total net proceeds of $146,250, and no shares remain availabl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Accumulated Other Comprehensive (Loss) Income Shareholders’ equity included the following activity in accumulated other comprehensive (loss) income for the three and six months ended June 30, 2024: Three Months Ended June 30, 2024 Six Months Ended June 30, 2024 Net unrealized investment gains (losses): Beginning of period balance $ (32) $ 3 Other comprehensive income (loss) (1)(2) 29 (6) End of period balance (3) (3) Foreign currency translation adjustments: Beginning of period balance (74) (68) Other comprehensive loss (1) (1) (7) End of period balance (75) (75) Total beginning of period accumulated other comprehensive loss (106) (65) Total other comprehensive income (loss) 28 (13) Total end of period accumulated other comprehensive loss $ (78) $ (78) (1) There was no tax on other comprehensive loss and no amounts reclassified from accumulated other comprehensive (loss) income during the period. Shareholders’ equity included the following activity in accumulated other comprehensive (loss) income for the three and six months ended June 30, 2023: Three Months Ended June 30, 2023 Six Months Ended June 30, 2023 Net unrealized investment gains (losses): Beginning of period balance $ (278) $ (145) Other comprehensive loss before reclassifications (1) (1) (156) Amounts reclassified from accumulated other comprehensive loss (1)(2) 17 39 Other comprehensive income (loss) (1) 16 (117) End of period balance (262) (262) Foreign currency translation adjustments: Beginning of period balance 444 429 Other comprehensive loss (1) (162) (147) End of period balance 282 282 Total beginning of period accumulated other comprehensive income 166 284 Total other comprehensive loss (146) (264) Total end of period accumulated other comprehensive income $ 20 $ 20 (1) There was no tax on other comprehensive income (loss) and immaterial tax on amounts reclassified from accumulated other comprehensive income (loss) during the period. (2) Amounts reclassified from accumulated other comprehensive income (loss) for specifically identified debt securities are included in other income (expense), net on the condensed consolidated statement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Non-Cash Share-Based Compensation</t>
        </is>
      </c>
      <c r="B4" s="4" t="inlineStr">
        <is>
          <t>Non-Cash Share-Based Compensation Non-Cash Share-based Compensation Expense The Company measures non-cash share-based compensation at the grant date based on the fair value of the award and recognizes non-cash shared-based compensation as expense over the requisite service period of the award (generally three years) using the straight-line method. Non-cash share-based compensation expense, consisting of expense for share options, restricted share units ("RSUs"), performance share options, and the Employee Share Purchase Plan ("ESPP"), was classified in the condensed consolidated statements of operations and comprehensive loss as follows: Three Months Ended June 30, Six Months Ended June 30, 2024 2023 2024 2023 Research and development expenses $ 7,071 $ 2,457 $ 28,362 $ 4,698 General and administrative expenses 5,161 2,238 18,747 3,762 Total non-cash share-based compensation expense $ 12,232 $ 4,695 $ 47,109 $ 8,460 Share Options All share option grants are awarded at fair value on the date of grant. The fair value of share options is estimated using the Black-Scholes option pricing model. Stock options generally expire 10 years after the grant date.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at June 30, 2024. As of June 30, 2024, total unrecognized compensation cost related to the unvested share options was $90,206, which is expected to be recognized over a weighted average period of 2.33 years, which does not consider the impact of a change in control. The weighted average grant date fair value per share of share options granted under the Company's share option plan during the six months ended June 30, 2024 and 2023 was $30.76 and $10.16, respectively. The Company expects approximately 7,978,678 of the unvested stock options to vest over the requisite service period. The following table is a summary of the Company's share option activity for the six months ended June 30, 2024: Number of Shares Weighted Average Exercise Price Weighted Average Remaining Contractual Term Aggregate Intrinsic Value (in years) Outstanding as of December 31, 2023 11,379,429 $ 11.48 Granted 2,500,161 $ 42.05 Exercised (295,890) $ 9.00 Forfeited (38,684) $ 20.38 Outstanding as of June 30, 2024 13,545,016 $ 17.15 8.68 $ 256,022 Options exercisable as of June 30, 2024 5,566,338 $ 13.44 8.54 $ 122,803 Vested and expected to vest as of June 30, 2024 13,545,016 $ 17.15 8.68 $ 256,022 Restricted Share Units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As of June 30, 2024, there was $9,405 of total unrecognized compensation cost related to Company RSUs that are expected to vest. These costs are expected to be recognized over a weighted-average period of 2.53 years, which does not consider the impact of a change in control. The total fair value of RSUs vested during the three and six months ended June 30, 2024 was $3,770. The following table is a summary of the RSU activity for the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was calculated as follows: Three Months Ended June 30, Six Months Ended June 30, 2024 2023 2024 2023 Numerator: Net loss $ (319,771) $ (90,346) $ (499,275) $ (160,838) Denominator: Weighted average common shares outstanding—basic and diluted 87,766,069 68,248,023 84,174,099 68,227,564 Net loss per share — basic and diluted $ (3.64) $ (1.32) $ (5.93) $ (2.36) The Company's potential dilutive securities include share options which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24 2023 Options to purchase common shares 13,545,016 9,639,557 Warrants to purchase common shares 294,195 — Restricted share units 263,672 — Total 14,102,883 9,639,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cquisitions and Other Agreements</t>
        </is>
      </c>
      <c r="B4" s="4" t="inlineStr">
        <is>
          <t>License, Acquisitions and Other Agreements The Company has entered into various licensing, developmental and acquisition agreements which provide the Company with rights to certain know-how, technology and patent rights. The agreements generally include upfront fees, milestone payments upon achievement of certain developmental, regulatory and commercial and sales milestones, as well as sales- based royalties, with percentages that vary by agreement. License and Other Agreements As of June 30, 2024, the Company has potential future developmental, regulatory and commercial milestone payments under its license and other agreements of up to approximately $140,650, $641,975, and $2,150,450, respectively. See below for a detailed discussion of these agreements. The Company has not recorded these potential contingent consideration payments as liabilities in the accompanying condensed consolidated balance sheet as none of the future events which would trigger a milestone payment were considered probable of occurring at June 30, 2024.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of June 30, 2024, under the amended Yale Agreement, the Company has remaining contingent regulatory approval milestone payments of up to $2,000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three and six months ended June 30, 2024 and 2023, the Company did not record any material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The platform pertains to the clearance of disease-causing protein and other biomolecules by targeting them for lysosomal degradation using multi-functional molecules.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As of June 30, 2024, under the Yale MoDE Agreement, the Company has remaining contingent development and commercial milestone payments of up to $650 and $2,950, respectively. The Yale MoDE Agreement terminates on the later of twenty years from the effective date, twenty years from the filing date of the first investigational new drug application for a licensed product or the last to expire of a licensed patent. The Company did not record any material milestone or royalty payments under the Yale MoDE Agreement for the three months ended June 30, 2024. For the six months ended June 30, 2024, the Company recorded research and development expense of $150 related to the achievement of a developmental milestone under the Yale MoDE Agreement. For the three and six months ended June 30, 2023, the Company did not record any material milestone or royalty payments under the Yale MoD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As of June 30, 2024, under the ALS Biopharma Agreement, the Company has remaining contingent regulatory approval milestone payments of up to $4,000,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and six months ended June 30, 2024 and 2023, the Company did not record any material milestone or royalty payments under the ALS Biopharma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As of June 30, 2024, under the Taldefgrobep Alfa License Agreement, the Company has remaining contingent regulatory approval milestone payments of up to $200,000, as well as tiered, sales-based royalty percentages from the high teens to the low twenties. There were no upfront or contingent payments to BMS related to the Taldefgrobep Alfa License Agreement. For the three and six months ended June 30, 2024 and 2023, the Company did not record any material milestone or royalty payments under the Taldefgrobep Alfa License Agreement. Agreement with Hangzhou Highlightll Pharmaceutical Co. Ltd.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In connection with the Highlightll Agreement, the Company was obligated to pay Highlightll a cash payment of $10,000 and 721,136 common shares (collectively, "the Highlightll Upfront Payments"), upon the completion of certain post-closing activities. In December 2023, the Company entered into a second amendment to the Highlightll Agreement, which granted the Company an exclusive option and right of first refusal to any Selective TYK2 Inhibitor being developed by or on behalf of Highlightll or its affiliates and provided for the payment of the Highlightll Upfront Payments. As a result, the Company made a $10,000 cash payment and issued 721,136 shares, valued at $21,814 to Highlightll during the fourth quarter of 2023, which was recorded as R&amp;D expense during the fourth quarter of 2023. As of June 30, 2024, under the Highlightll Agreement, the Company has remaining contingent development, regulatory approval, and commercial milestone payments of up to $75,000, $37,500, and $837,500, respectively. Additionally, the Company has agreed to make tiered royalty payments as a percentage of net sales starting at mid single digits and peaking at low teens digits. During the royalty term, if the Company offers to include China clinical sites in its Phase 3 study sufficient for submission to Chinese National Medical Products Administration and Highlightll, at its sole discretion, agrees, then Highlightll will pay royalties in the low tens digits to the Company on China sales upon approval. The Highlightll Agreement terminates on a country-by-country basis upon expiration of the royalty term and can also be terminated if certain events occur, e.g., material breach or insolvency. For the three and six months ended June 30, 2024 and 2023, the Company did not record any material milestone or royalty payments related to the Highlightll Agreement. Other Agreements In addition to the agreements detailed above, the Company has entered into various other license agreements and development programs. The Company records milestones and other payments, including funding for research arrangements, which become due under these agreements to research and development expense in the condensed consolidated statements of operations and comprehensive loss. Amounts recorded for the period were as follows: Three Months Ended June 30, Six Months Ended June 30, 2024 2023 2024 2023 Milestone payments $ 375 $ — $ 1,875 $ — For the three and six months ended June 30, 2024 and 2023, the Company did not make any upfront payments under these agreements. Acquisitions Kv7 Platform Acquisition In April 2022, the Company closed the acquisition from Knopp of Channel Biosciences, LLC (“Channel”), a wholly owned subsidiary of Knopp owning the assets of Knopp’s Kv7 channel targeting platform (the “Kv7 Platform Acquisition”), pursuant to the Purchase Agreement, dated February 24, 2022. Under the Purchase Agreement, the Company agreed to make success-based payments based on developmental and regulatory milestones through approvals in the United States, Europe, the Middle East and Asia ("EMEA") and Japan for the lead asset, BHV-7000 (formerly known as KB-3061), developmental and regulatory milestones for the Kv7 pipeline development in other indications and additional country approvals, and commercial sales-based milestones of BHV-7000. Additionally, the Company agreed to make scaled royalty payments in cash for BHV-7000 and the pipeline programs, with percentages starting at high single digits and peaking at low teens for BHV-7000 and starting at mid-single digits and peaking at low tens digits for the pipeline programs. In May 2024, the Company entered into the Knopp Amendment under which the parties thereto agreed to replace the scaled high single digit to low teens royalty payment obligations with a flat royalty payment in the mid-single digits for BHV-7000 and the pipeline programs. The parties also agreed to reduce the success-based payments payable under the Purchase Agreement. The Company retains the ability to pay these contingent milestone payments in cash or in the Company's common shares at Biohaven's election, subject to the same increases if the Company elects to pay in the Company's common shares. As of June 30, 2024, under the Purchase Agreement, as amended, the Company had remaining success-based payments comprised of (i) to up to $185,000 based on regulatory approvals in the United States and EMEA for BHV-7000 and (ii) up to an additional $60,000 based on regulatory approval in the United States for the other Kv7 pipeline programs. In consideration of the revisions to the success-based payment and royalty payment obligations, the Company agreed to issue to Knopp 1,872,874 Company common shares, valued at approximately $75,000, through a private placement within 60 days of the date of execution of the Knopp Amendment (the “2024 Additional Consideration”) and additional Company common shares with an approximate value of $75,000 within 60 days of the first anniversary of execution of the Knopp Amendment (the “2025 Additional Consideration”). The Company has also given Knopp the option to request a one-time cash true-up payment from the Company in December 2024 in the event that Knopp continues to hold the Company's common shares representing the 2024 Additional Consideration and the value of such shares has declined (the "2024 Knopp True-Up"), and a one-time cash true-up payment from the Company in December 2025 in the event that Knopp continues to hold the Company's common shares representing the 2025 Additional Consideration and the value of such shares has declined (the "2025 Knopp True-Up"), in each case, subject to certain conditions. The Company concluded that the agreement to issue the 2024 Additional Consideration at a future date represented a fixed forward contract under ASC 815 and classified the commitment as a forward contract liability on its condensed consolidated balance sheet on the execution date of the Knopp Amendment. The Company initially measured the forward contract associated with the 2024 Additional Consideration at a fair value of $75,220, which was recorded as R&amp;D expense during the three months ended June 30, 2024 in its condensed consolidated statements of operations and comprehensive loss. In May 2024, the Company issued the 2024 Additional Consideration at an approximate value of $65,981 and recognized a $9,239 gain upon settlement of the forward contract in other income (expense), net in its condensed consolidated statement of operations and comprehensive loss during the three months ended June 30, 2024. The gain on settlement of the 2024 Additional Consideration is due to the decline in fair value of the 2024 Additional Consideration from the execution date to the issuance date due to a decline in Biohaven's share price. Refer to Note 4, "Fair Value of Financial Assets and Liabilities" and Note 6, "Shareholders' Equity" for further discussion. The 2024 Additional Consideration True-up represents a net cash settled written put option measured at fair value on a recurring basis. The Company has concluded that the 2024 Additional Consideration True-up represents a net cash settled written put option on the Company’s shares and is a freestanding derivative liability under ASC 815. Accordingly, the Company classified the 2024 Additional Consideration True-up as a current derivative liability on its condensed consolidated balance sheet. The Company initially recorded the 2024 Additional Consideration True-up at a fair value of $15,540, which was recorded as R&amp;D expense during the three months ended June 30, 2024 in its condensed consolidated statements of operations and comprehensive loss. The Company subsequently remeasures the fair value of the derivative liability and recognizes any gains or losses through other income (expense), net in its condensed consolidated statement of operations and comprehensive loss. The Company recognized expense of $590 for the three months ended June 30, 2024, related to the 2024 Additional Consideration True-up. Refer to Note 4, "Fair Value of Financial Assets and Liabilities" for further discussion. The Company has concluded that the agreement to issue the 2025 Additional Consideration at a future date represents a forward contract settleable in a variable number of shares under ASC 480, and classified the commitment as a current forward contract liability on its condensed consolidated balance sheet. The Company initially measured the 2025 Additional Consideration at a fair value of $63,940, which was recorded as R&amp;D expense during the three months ended June 30, 2024 in its condensed consolidated statements of operations and comprehensive loss. The Company subsequently remeasures the fair value of the forward contract liability and recognizes any gains or losses through other income (expense), net in its condensed consolidated statement of operations and comprehensive loss. The Company recognized expense of $1,150 for the three months ended June 30, 2024, related to the 2025 Additional Consideration. Refer to Note 4, "Fair Value of Financial Assets and Liabilities" for further discussion. The Company has concluded that the 2025 Additional Consideration True-up represents a net cash settled written put option on the Company’s shares and is a freestanding derivative liability under ASC 815. Accordingly, the Company classified the 2025 Additional Consideration True-up as a non-current derivative liability on its condensed consolidated balance sheet. The Company initially recorded the 2025 Additional Consideration True-up at a fair value of $13,810, which was recorded as R&amp;D expense during the three months ended June 30, 2024. The Company subsequently remeasures the fair value of the derivative liability and recognizes any gains or losses through other income (expense), net in its condensed consolidated statement of operations and comprehensive loss. The Company recognized a gain of $1,630 for the three months ended June 30, 2024, related to the 2025 Additional Consideration True-up. Refer to Note 4, "Fair Value of Financial Assets and Liabilities" for further discussion. As further consideration for the revisions to the success-based payment and royalty payment obligations in the Knopp Amendment, the Company issued to Knopp a warrant (the “Warrant”) to purchase 294,195 Company common shares at a purchase price per share of $67.98, subject to certain specified development milestones and the Company achieving a specified market capitalization. Refer to Note 6, "Shareholders' Equity" for further discussion. The Company has not recorded any of the remaining contingent consideration payments to Knopp as a liability in the accompanying condensed consolidated balance sheet as none of the future events which would trigger a milestone payment were considered probable of occurring at June 30, 2024. Pyramid Acquisition In January 2024, the Company acquired Pyramid Biosciences, Inc. (“Pyramid”), pursuant to an Agreement and Plan of Merger, dated January 7, 2024 ("the Pyramid Agreement"). In consideration for the Pyramid acquisition, Biohaven made an upfront payment of 255,794 Company common shares, valued at approximately $10,894. The Company accounted for this purchase as an asset acquisition as substantially all of the fair value of the gross assets acquired was concentrated in a single identifiable asset, IPR&amp;D. The IPR&amp;D asset has no alternative future use and relates primarily to BHV-1510. There was no material value assigned to any other assets or liabilities acquired in the acquisition. As such, the upfront payment discussed above was recorded as a charge to R&amp;D expense in the accompanying condensed consolidated statements of operations and comprehensive loss during the three months ended March 31, 2024. As of June 30, 2024, under the Pyramid Agreement, the Company has remaining success-based payments comprised of (i) up to $5,000 based on developmental and regulatory milestones for the lead asset, BHV-1510 (formerly known as PBI-410), (ii) up to an additional $30,000 based on developmental and regulatory milestones for a second asset (formerly known as PBI-200) and (iii) up to $40,000 for commercial sales-based milestones of BHV-1510. Contingent developmental and regulatory milestone payments may be paid in cash or Biohaven common shares at the election of Biohaven and commercial sales-based milestones are to be made in cash. The Company has not recorded any of the remaining contingent consideration payments as a liability in the accompanying condensed consolidated balance sheet as none of the future events which would trigger a milestone payment were considered probable of occurring at June 30, 2024. During the first quarter of 2024, the Company recorded $5,689 of R&amp;D expense in the condensed consolidated statement of operations and comprehensive loss for a developmental milestone which became due under the Pyramid Agreement, to be paid in 98,129 common shares of the Company. See Note 6, "Shareholders' Equity" for discussion of common shares issued to as part of the Pyramid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certain office and laboratory space. Other than the Pittsburgh Centre Avenue Lease described below, there have been no material changes to the lease obligations from those disclosed in Note 11, "Commitments and Contingencies" to the consolidated financial statements included in the 2023 Form 10-K. Pittsburgh Centre Avenue Lease Agreement In March 2024, the Company entered into a lease agreement in Pittsburgh, Pennsylvania for lab space (the "Pittsburgh Centre Avenue Lease"), which will be used to support the research and development of the Company's ion channel platform and replace the Company's current operating lease in Pittsburgh. The lease is expected to commence in mid 2025 after substantial completion of building improvements, and has a term of 122 months, with an option to extend for one additional period of 60 months. The Company expects to record the Pittsburgh Centre Avenue Lease as an operating lease. The Company has annual commitments relating to the Pittsburgh Centre Avenue Lease ranging from $1,859 to $2,373, excluding any additional tenant improvement allowance that would increase the base rent. Research Commitments The Company has agreements with several contract manufacturing organizations ("CMOs") and contract research organizations ("CROs") to provide products and services in connection with the Company’s preclinical studies and clinical trials. As of June 30, 2024, the Company had no remaining maximum research commitments in excess of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24 or December 31, 2023. License, Acquisition and Other Agreements The Company has entered into licensing, developmental and acquisition agreements with various parties under which it is obligated to make contingent and non-contingent payments (see Note 10, "License, Acquisitions and Other Agreements"). Other Agreements Moda Agreement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of the Former Parent valued at approximately $3,243. In addition, Moda will be eligible to receive additional development and regulatory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 In August 2023, the Company entered into an amendment to the Moda Agreement with Moda. Under the amendment, Moda will be eligible to receive development and regulatory milestone payments up to $25,200 and commercial milestone payments up to $23,000, in addition to the milestones noted above. The Company did not record any material milestone payments related to the Moda Agreement for the three months ended June 30, 2024. For the six months ended June 30, 2024, the Company recorded research and development expense of $850 related to developmental milestones under the Moda Agreement. For the three and six months ended June 30, 2023, the Company did not record any material milestone payments related to the Moda Agreement.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ovides a comparative summary of the Company's income tax provision and effective income tax rate for the three and six months ended June 30, 2024 and 2023: Three Months Ended June 30, Six Months Ended June 30, 2024 2023 2024 2023 Income tax provision $ 177 $ 2,177 $ 746 $ 3,116 Effective income tax rate 0.1 % 2.5 % 0.1 % 2.0 % The decrease in income tax provisions for the three and six months ended June 30, 2024 as compared to the same periods in 2023 was primarily attributable to the Company adopting the guidance contained in a Notice of Proposed Rule Making issued during the third quarter of 2023 by the United States Internal Revenue Service ("the Notice"). The Notice allows the Company to immediately deduct certain R&amp;D expenditures which were incurred in the US and reimbursed by the Company’s foreign parent. Previously, these expenditures were required to be capitalized under the Tax Cuts and Jobs Act, which was effective for tax years beginning on or after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lationship with the Former Parent Upon the effectiveness of the Separation on October 3, 2022, the Former Parent ceased to be a related party of the Company. On October 3, 2022, the Company entered into agreements with the Former Parent in connection with the Separation, including a Transition Services Agreement. For a full discussion of agreements entered into with the Former Parent, refer to Note 14, "Related Party Transactions" to the consolidated financial statements included in the 2023 Form 10-K. The Company did not record any material income for transition services provided to the Former Parent during the three and six months ended June 30, 2024. For the three and six months ended June 30, 2023, the Company recorded $1,674 and $5,559, respectively, in other income reflecting transition services provided to the Former Parent. Related Party Agreements License Agreement with Yale University On September 30, 2013, the Company entered into the Yale Agreement with Yale University (see Note 10). The Company’s Chief Executive Officer is one of the inventors of the patents that the Company has licensed from Yale University and, as such, is entitled to a specified share of the glutamate product-related royalty revenues that may be received by Yale University under the Yale Agreement. In January 2021, the Company entered into the Yale MoDE Agreement with Yale University (see Note 10 for details). Under the license agreement, the Company acquired exclusive, worldwide rights to Yale University's intellectual property directed to its MoDE platform. Under the Yale MoDE Agreement, the Company entered into the Yale MoDE SRA (see Note 10 for details), which included funding of up to $4,000 over the life of the agreement. In May 2023, the Company entered into an additional sponsored research agreement with Yale University (the "2023 Yale SRA"), which includes funding of up to $612 over the life of the agreement. For the three and six months ended June 30, 2024, the Company recorded $582 and $1,027, respectively, in R&amp;D expense, including certain administrative expenses, related to the Yale MoDE Agreement, the Yale Agreement, and the 2023 Yale SRA (collectively, the "Yale Agreements"). For the three and six months ended June 30, 2023, the Company recorded $947 and $1,699, respectively, in research and development expense, including certain administrative expenses, related to the Yale Agreements. As of June 30, 2024, the Company did not owe any amounts to Yale Univers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19771</v>
      </c>
      <c r="C4" s="6" t="n">
        <v>-90346</v>
      </c>
      <c r="D4" s="6" t="n">
        <v>-499275</v>
      </c>
      <c r="E4" s="6" t="n">
        <v>-16083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147</v>
      </c>
      <c r="C3" s="6" t="n">
        <v>248402</v>
      </c>
    </row>
    <row r="4">
      <c r="A4" s="4" t="inlineStr">
        <is>
          <t>Marketable securities</t>
        </is>
      </c>
      <c r="B4" s="5" t="n">
        <v>197801</v>
      </c>
      <c r="C4" s="5" t="n">
        <v>133417</v>
      </c>
    </row>
    <row r="5">
      <c r="A5" s="4" t="inlineStr">
        <is>
          <t>Prepaid expenses</t>
        </is>
      </c>
      <c r="B5" s="5" t="n">
        <v>59532</v>
      </c>
      <c r="C5" s="5" t="n">
        <v>35242</v>
      </c>
    </row>
    <row r="6">
      <c r="A6" s="4" t="inlineStr">
        <is>
          <t>Income tax receivable</t>
        </is>
      </c>
      <c r="B6" s="5" t="n">
        <v>7522</v>
      </c>
      <c r="C6" s="5" t="n">
        <v>13252</v>
      </c>
    </row>
    <row r="7">
      <c r="A7" s="4" t="inlineStr">
        <is>
          <t>Other current assets</t>
        </is>
      </c>
      <c r="B7" s="5" t="n">
        <v>7266</v>
      </c>
      <c r="C7" s="5" t="n">
        <v>12133</v>
      </c>
    </row>
    <row r="8">
      <c r="A8" s="4" t="inlineStr">
        <is>
          <t>Total current assets</t>
        </is>
      </c>
      <c r="B8" s="5" t="n">
        <v>511268</v>
      </c>
      <c r="C8" s="5" t="n">
        <v>442446</v>
      </c>
    </row>
    <row r="9">
      <c r="A9" s="4" t="inlineStr">
        <is>
          <t>Property and equipment, net</t>
        </is>
      </c>
      <c r="B9" s="5" t="n">
        <v>18665</v>
      </c>
      <c r="C9" s="5" t="n">
        <v>17191</v>
      </c>
    </row>
    <row r="10">
      <c r="A10" s="4" t="inlineStr">
        <is>
          <t>Intangible assets</t>
        </is>
      </c>
      <c r="B10" s="5" t="n">
        <v>18400</v>
      </c>
      <c r="C10" s="5" t="n">
        <v>18400</v>
      </c>
    </row>
    <row r="11">
      <c r="A11" s="4" t="inlineStr">
        <is>
          <t>Goodwill</t>
        </is>
      </c>
      <c r="B11" s="5" t="n">
        <v>1390</v>
      </c>
      <c r="C11" s="5" t="n">
        <v>1390</v>
      </c>
    </row>
    <row r="12">
      <c r="A12" s="4" t="inlineStr">
        <is>
          <t>Other non-current assets</t>
        </is>
      </c>
      <c r="B12" s="5" t="n">
        <v>32918</v>
      </c>
      <c r="C12" s="5" t="n">
        <v>33785</v>
      </c>
    </row>
    <row r="13">
      <c r="A13" s="4" t="inlineStr">
        <is>
          <t>Total assets</t>
        </is>
      </c>
      <c r="B13" s="5" t="n">
        <v>582641</v>
      </c>
      <c r="C13" s="5" t="n">
        <v>513212</v>
      </c>
    </row>
    <row r="14">
      <c r="A14" s="3" t="inlineStr">
        <is>
          <t>Current liabilities:</t>
        </is>
      </c>
      <c r="B14" s="4" t="inlineStr">
        <is>
          <t xml:space="preserve"> </t>
        </is>
      </c>
      <c r="C14" s="4" t="inlineStr">
        <is>
          <t xml:space="preserve"> </t>
        </is>
      </c>
    </row>
    <row r="15">
      <c r="A15" s="4" t="inlineStr">
        <is>
          <t>Accounts payable</t>
        </is>
      </c>
      <c r="B15" s="5" t="n">
        <v>17259</v>
      </c>
      <c r="C15" s="5" t="n">
        <v>15577</v>
      </c>
    </row>
    <row r="16">
      <c r="A16" s="4" t="inlineStr">
        <is>
          <t>Accrued expenses and other current liabilities</t>
        </is>
      </c>
      <c r="B16" s="5" t="n">
        <v>57728</v>
      </c>
      <c r="C16" s="5" t="n">
        <v>39846</v>
      </c>
    </row>
    <row r="17">
      <c r="A17" s="4" t="inlineStr">
        <is>
          <t>Forward contract and derivative liabilities</t>
        </is>
      </c>
      <c r="B17" s="5" t="n">
        <v>81220</v>
      </c>
      <c r="C17" s="5" t="n">
        <v>0</v>
      </c>
    </row>
    <row r="18">
      <c r="A18" s="4" t="inlineStr">
        <is>
          <t>Total current liabilities</t>
        </is>
      </c>
      <c r="B18" s="5" t="n">
        <v>156207</v>
      </c>
      <c r="C18" s="5" t="n">
        <v>55423</v>
      </c>
    </row>
    <row r="19">
      <c r="A19" s="4" t="inlineStr">
        <is>
          <t>Non-current operating lease liabilities</t>
        </is>
      </c>
      <c r="B19" s="5" t="n">
        <v>26193</v>
      </c>
      <c r="C19" s="5" t="n">
        <v>27569</v>
      </c>
    </row>
    <row r="20">
      <c r="A20" s="4" t="inlineStr">
        <is>
          <t>Derivative liability, non-current</t>
        </is>
      </c>
      <c r="B20" s="5" t="n">
        <v>12180</v>
      </c>
      <c r="C20" s="5" t="n">
        <v>0</v>
      </c>
    </row>
    <row r="21">
      <c r="A21" s="4" t="inlineStr">
        <is>
          <t>Other non-current liabilities</t>
        </is>
      </c>
      <c r="B21" s="5" t="n">
        <v>4321</v>
      </c>
      <c r="C21" s="5" t="n">
        <v>2245</v>
      </c>
    </row>
    <row r="22">
      <c r="A22" s="4" t="inlineStr">
        <is>
          <t>Total liabilities</t>
        </is>
      </c>
      <c r="B22" s="5" t="n">
        <v>198901</v>
      </c>
      <c r="C22" s="5" t="n">
        <v>85237</v>
      </c>
    </row>
    <row r="23">
      <c r="A23" s="4" t="inlineStr">
        <is>
          <t>Commitments and contingencies (Note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no par value; 10,000,000 shares authorized, no shares issued and outstanding as of June 30, 2024 and December 31, 2023</t>
        </is>
      </c>
      <c r="B25" s="5" t="n">
        <v>0</v>
      </c>
      <c r="C25" s="5" t="n">
        <v>0</v>
      </c>
    </row>
    <row r="26">
      <c r="A26" s="4" t="inlineStr">
        <is>
          <t>Common shares, no par value; 200,000,000 shares authorized as of June 30, 2024 and December 31, 2023; 92,346,332 and 81,115,723 shares issued and outstanding as of June 30, 2024 and December 31, 2023, respectively</t>
        </is>
      </c>
      <c r="B26" s="5" t="n">
        <v>1298553</v>
      </c>
      <c r="C26" s="5" t="n">
        <v>887528</v>
      </c>
    </row>
    <row r="27">
      <c r="A27" s="4" t="inlineStr">
        <is>
          <t>Additional paid-in capital</t>
        </is>
      </c>
      <c r="B27" s="5" t="n">
        <v>83832</v>
      </c>
      <c r="C27" s="5" t="n">
        <v>39804</v>
      </c>
    </row>
    <row r="28">
      <c r="A28" s="4" t="inlineStr">
        <is>
          <t>Accumulated deficit</t>
        </is>
      </c>
      <c r="B28" s="5" t="n">
        <v>-998567</v>
      </c>
      <c r="C28" s="5" t="n">
        <v>-499292</v>
      </c>
    </row>
    <row r="29">
      <c r="A29" s="4" t="inlineStr">
        <is>
          <t>Accumulated other comprehensive loss</t>
        </is>
      </c>
      <c r="B29" s="5" t="n">
        <v>-78</v>
      </c>
      <c r="C29" s="5" t="n">
        <v>-65</v>
      </c>
    </row>
    <row r="30">
      <c r="A30" s="4" t="inlineStr">
        <is>
          <t>Total shareholders' equity</t>
        </is>
      </c>
      <c r="B30" s="5" t="n">
        <v>383740</v>
      </c>
      <c r="C30" s="5" t="n">
        <v>427975</v>
      </c>
    </row>
    <row r="31">
      <c r="A31" s="4" t="inlineStr">
        <is>
          <t>Total liabilities and shareholders' equity</t>
        </is>
      </c>
      <c r="B31" s="6" t="n">
        <v>582641</v>
      </c>
      <c r="C31" s="6" t="n">
        <v>513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Condensed Consolidated Financial Information</t>
        </is>
      </c>
      <c r="B4" s="4" t="inlineStr">
        <is>
          <t xml:space="preserve">Unaudited Interim Condensed Consolidated Financial Information 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results for the three and six months ended June 30, 2024 are not necessarily indicative of results to be expected for </t>
        </is>
      </c>
    </row>
    <row r="5">
      <c r="A5" s="4" t="inlineStr">
        <is>
          <t>Reclassifications</t>
        </is>
      </c>
      <c r="B5" s="4" t="inlineStr">
        <is>
          <t>Reclassifications Certain items in the prior period’s condensed consolidated financial statements have been reclassified to conform to the current year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and valuation of forward contract and derivative liabili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7">
      <c r="A7" s="4" t="inlineStr">
        <is>
          <t>Restricted Cash</t>
        </is>
      </c>
      <c r="B7" s="4" t="inlineStr">
        <is>
          <t>Restricted Cash Restricted cash included in other current assets in the condensed consolidated balance sheets consists primarily of employee contributions to the Company's employee share purchase plan held for future purchases of the Company's outstanding shares.</t>
        </is>
      </c>
    </row>
    <row r="8">
      <c r="A8" s="4" t="inlineStr">
        <is>
          <t>Forward Contracts and Derivative Liabilities</t>
        </is>
      </c>
      <c r="B8" s="4" t="inlineStr">
        <is>
          <t>Forward Contracts and Derivative Liabilities The Company evaluates certain of its financial and business development transactions to determine the accounting classification of equity linked instruments issued in those transactions. The Company first assesses whether a freestanding equity linked instrument meets liability classification in accordance with ASC 480-10 Distinguishing Liabilities from Equity and ASC 815-40 Derivatives and Hedging - Contracts in Entity's Own Equity . Under ASC 480-10 an instrument is considered liability classified if the instrument is mandatorily redeemable, obligate the issuer to settle an instrument or the underlying shares by paying cash or other assets, or must or may require settlement by issuing variable number of shares. If an instrument does not meet liability classification under ASC 480-10, the Company assesses the requirements under ASC 815-40, which states that contracts that require or may require net cash settlement are liabilities recorded at fair value. If the instrument does not require liability classification under ASC 815-40, in order to conclude equity classification, the Company assesses whether the instrument is indexed to its common stock and whether the instrument is classified as equity under ASC 815-40 or other applicable GAAP. Equity linked instruments that are accounted for in accordance with ASC 815-40 are reported as liabilities on the condensed consolidated balance sheets at fair value. Any change in fair value, as determined at each measurement period, is recorded as a component of other income (expense), net on the condensed consolidated statements of operations and comprehensive loss. Changes in fair value are reported on the condensed consolidated statements of cash flows as change in fair value of forward contract and derivative liabilities.</t>
        </is>
      </c>
    </row>
    <row r="9">
      <c r="A9" s="4" t="inlineStr">
        <is>
          <t>Warrants</t>
        </is>
      </c>
      <c r="B9" s="4" t="inlineStr">
        <is>
          <t>Warrants The Company evaluates warrants issued as either equity instruments, liabilities or derivative liabilities in accordance with ASC Topic 480, Distinguishing Liabilities from Equity ("ASC 480") and/or ASC Topic 815, Derivatives and Hedging ("ASC 815"), depending on the specific terms of the warrant agreement. The Company assessed the warrants issued to Knopp in May 2024 (the "Knopp Warrants") and concluded that they met the criteria for equity classification under ASC 480 and ASC 815. Accordingly, the Knopp Warrants were recorded within additional paid-in capital on the condensed consolidated balance sheet at the time of issuance and are not subject to remeasurement. See Note 6, Shareholders' Equity for further detail on the Knopp Warra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 The Company has accounted for certain consideration agreed to in connection with the Knopp Amendment as forward contract liabilities, which are recorded on the condensed consolidated balance sheets at fair value. Any changes in fair value, as determined each measurement period, are recorded as a component of other income (expense), net on the condensed consolidated statements of operations and comprehensive loss. The fair value of the forward contract liabilities is determined based on significant inputs not observable in the market, and therefore represents a Level 3 measurement within the fair value hierarchy. The valuations are based on a Monte Carlo simulation of the Company's share price, which requires judgement and assumption on the volatility of Biohaven's share price, discounted to present value using a risk-free rate plus Biohaven specific credit risk since payable in a variable number of shares. (see Notes 4, "Fair Value of Financial Assets and Liabilities" and 10, "License, Acquisitions and Other Agreements").</t>
        </is>
      </c>
    </row>
    <row r="11">
      <c r="A11" s="4" t="inlineStr">
        <is>
          <t>Recently Issued Accounting Pronouncements</t>
        </is>
      </c>
      <c r="B11" s="4" t="inlineStr">
        <is>
          <t>Recently Issued Accounting Pronouncements In November 2023, the FASB issued ASU No. 2023-07, Segment Reporting—Improvements to Reportable Segment Disclosures, which improve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is currently evaluating the impact ASU No. 2023-07 will have on its consolidated financial stat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as of June 30, 2024 and June 30, 2023, respectively, in the condensed consolidated statements of cash flows: As of June 30, 2024 As of June 30, 2023 Cash and cash equivalents $ 239,147 $ 147,612 Restricted cash held on behalf of Former Parent — 40,415 Restricted cash (included in other current assets) 156 11,574 Restricted cash (included in other non-current assets) 3,015 2,349 Total cash, cash equivalents and restricted cash at the end of the period in the condensed consolidated statement of cash flows $ 242,318 $ 201,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June 30, 2024 and December 31, 2023 were as follows: Amortized Cost Allowance for Credit Losses Net Amortized Cost Gross Unrealized Gains Gross Unrealized Losses Fair Value June 30, 2024 Debt securities U.S. treasury bills $ 234,748 $ — $ 234,748 $ 2 $ (5) $ 234,745 December 31, 2023 Debt securities U.S. corporate bonds $ 46,228 $ — $ 46,228 $ 7 $ (24) $ 46,211 Foreign corporate bonds 7,180 — 7,180 — (7) 7,173 U.S. treasury bills 113,908 — 113,908 27 — 113,935 Total $ 167,316 $ — $ 167,316 $ 34 $ (31) $ 167,319 The fair value of debt securities available-for-sale by classification in the condensed consolidated balance sheets was as follows: June 30, 2024 December 31, 2023 Cash and cash equivalents $ 36,944 $ 33,902 Marketable securities 197,801 133,417 Total $ 234,745 $ 167,319 </t>
        </is>
      </c>
    </row>
    <row r="5">
      <c r="A5" s="4" t="inlineStr">
        <is>
          <t>Schedule of available-for-sale debt securities by contractual maturity</t>
        </is>
      </c>
      <c r="B5" s="4" t="inlineStr">
        <is>
          <t xml:space="preserve">The net amortized cost and fair value of debt securities available-for-sale at June 30, 2024 and December 31, 2023 are shown below by contractual maturity. Actual maturities may differ from contractual maturities because securities may be restructured, called or prepaid, or the Company intends to sell a security prior to maturity. June 30, 2024 December 31, 2023 Net Amortized Cost Fair Value Net Amortized Cost Fair Value Due to mature: Less than one year $ 234,748 $ 234,745 $ 167,316 $ 167,319 </t>
        </is>
      </c>
    </row>
    <row r="6">
      <c r="A6" s="4" t="inlineStr">
        <is>
          <t>Summary of debt securities available-for-sale in an unrealized loss position, aggregated by the length of time</t>
        </is>
      </c>
      <c r="B6" s="4" t="inlineStr">
        <is>
          <t>Summarized below are the debt securities available-for-sale the Company held at June 30, 2024 and December 31, 2023 that were in an unrealized loss position, aggregated by the length of time the investments have been in that position: Less than 12 months Number of Securities Fair Value Unrealized Losses June 30, 2024 Debt securities U.S. treasury bills 11 $ 133,504 $ (5) December 31, 2023 Debt securities U.S. corporate bonds 6 $ 29,537 $ (24) Foreign corporate bonds 1 7,173 (7) Total 7 $ 36,710 $ (31)</t>
        </is>
      </c>
    </row>
    <row r="7">
      <c r="A7" s="4" t="inlineStr">
        <is>
          <t>Schedule of net investment income</t>
        </is>
      </c>
      <c r="B7" s="4" t="inlineStr">
        <is>
          <t xml:space="preserve">Net investment income included in other income, net in the condensed consolidated statements of operations and comprehensive loss for the three and six months ended June 30, 2024 and 2023 were as follows: Three Months Ended June 30, Six Months Ended June 30, 2024 2023 2024 2023 Debt securities (including realized losses) $ 3,000 $ 2,225 $ 5,069 $ 5,634 Other investments 2,140 1,941 4,402 2,727 Gross investment income (including realized losses) 5,140 4,166 9,471 8,361 Investment expenses (40) (68) (70) (138) Net investment income $ 5,100 $ 4,098 $ 9,401 $ 8,223 </t>
        </is>
      </c>
    </row>
    <row r="8">
      <c r="A8" s="4" t="inlineStr">
        <is>
          <t>Schedule of proceeds from sale of available-for-sale debt securities and related gross realized capital gains and losses</t>
        </is>
      </c>
      <c r="B8" s="4" t="inlineStr">
        <is>
          <t xml:space="preserve">The proceeds from the sale of available-for-sale debt securities and the related gross realized capital losses for the three and six months ended June 30, 2024 and 2023 were as follows: Three Months Ended June 30, Six Months Ended June 30, 2024 2023 2024 2023 Proceeds from sales $ — $ 2,464 $ — $ 4,920 Gross realized capital losses $ — $ 17 $ —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measured at fair value on a recurring basis on the condensed consolidated balance sheets at June 30, 2024 and December 31, 2023 and financial liabilities measured at fair value on a recurring basis on the condensed consolidated balance sheets at June 30, 2024 were as follows : Fair Value Measurement Using: Balance Sheet Classification Type of Instrument Level 1 Level 2 Level 3 Total June 30, 2024 Assets: Cash and cash equivalents Money market funds $ 113,379 $ — $ — $ 113,379 Cash and cash equivalents U.S. treasury bills — 36,944 — 36,944 Marketable securities U.S. treasury bills 29,701 168,100 — 197,801 Other non-current assets Money market funds 2,515 — — 2,515 Total assets $ 145,595 $ 205,044 $ — $ 350,639 Liabilities: Forward contract and derivative liabilities Forward contract, current and written put option, current $ — $ — $ 81,220 $ 81,220 Derivative liability, non-current Written put option, non-current — — 12,180 12,180 Total liabilities $ — $ — $ 93,400 $ 93,400 December 31, 2023 Assets: Cash and cash equivalents Money market funds $ 59,199 $ — $ — $ 59,199 Cash and cash equivalents U.S. treasury bills — 27,901 — 27,901 Cash and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t>
        </is>
      </c>
    </row>
    <row r="5">
      <c r="A5" s="4" t="inlineStr">
        <is>
          <t>Schedule of aggregate fair value of liability determined by Level 3 inputs</t>
        </is>
      </c>
      <c r="B5" s="4" t="inlineStr">
        <is>
          <t xml:space="preserve">The following table provides a roll forward of the fair value of the Company's forward contract and derivative liabilities related to the Knopp Amendment for which fair value is determined by Level 3 inputs for the three months ended June 30, 2024: Carrying Value Fair value at May 1, 2024 $ 93,290 Change in fair value of derivative in other income (expense), net 110 Fair value at June 30, 2024 $ 93,400 </t>
        </is>
      </c>
    </row>
    <row r="6">
      <c r="A6" s="4" t="inlineStr">
        <is>
          <t>Schedule of fair value measurement inputs and valuation techniques</t>
        </is>
      </c>
      <c r="B6" s="4" t="inlineStr">
        <is>
          <t>A summary of the unobservable inputs (Level 3 inputs) used in measuring the Company’s forward contract and derivative liabilities related to the Knopp Amendment as of June 30, 2024 and May 1, 2024 are as follows, presented on a weighted-average basis: As of June 30, 2024 As of May 1, 2024 Time to payment and potential payment (years) 0.91 1.08 Volatility (annual) 70.0 % 80.0 % Discount rate 15.6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As of June 30, 2024 As of December 31, 2023 Building and land $ 14,078 $ 11,728 Leasehold improvements 824 802 Computer hardware and software 875 875 Office and lab equipment 11,027 9,961 Furniture and fixtures 1,793 1,550 $ 28,597 $ 24,916 Accumulated depreciation (10,201) (8,283) 18,396 16,633 Equipment not yet in service 269 558 Property and equipment, net $ 18,665 $ 17,191 </t>
        </is>
      </c>
    </row>
    <row r="5">
      <c r="A5" s="4" t="inlineStr">
        <is>
          <t>Schedule of other noncurrent assets</t>
        </is>
      </c>
      <c r="B5" s="4" t="inlineStr">
        <is>
          <t xml:space="preserve">Other non-current assets consisted of the following: As of June 30, 2024 As of December 31, 2023 Operating lease right-of-use assets $ 29,903 $ 31,385 Other 3,015 2,400 Other non-current assets $ 32,918 $ 33,785 </t>
        </is>
      </c>
    </row>
    <row r="6">
      <c r="A6" s="4" t="inlineStr">
        <is>
          <t>Schedule of accrued expenses and other current liabilities</t>
        </is>
      </c>
      <c r="B6" s="4" t="inlineStr">
        <is>
          <t xml:space="preserve">Accrued expenses and other current liabilities consisted of the following: As of June 30, 2024 As of December 31, 2023 Accrued employee compensation and benefits $ 10,845 $ 837 Accrued clinical trial costs 36,446 29,501 Operating lease liabilities - current portion 3,550 3,308 Other accrued expenses and other current liabilities 6,887 6,200 Accrued expenses and other current liabilities $ 57,728 $ 39,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shareholders' equity (deficit)</t>
        </is>
      </c>
      <c r="B4" s="4" t="inlineStr">
        <is>
          <t xml:space="preserve">Changes in shareholders’ equity for the three and six months ended June 30, 2024 and June 30, 2023 were as follows: Common Shares Shares Amount Additional Paid-in Capital Accumulated Deficit Accumulated Other Comprehensive Loss Total Shareholders' Equity Balances as of December 31, 2023 81,115,723 $ 887,528 $ 39,804 $ (499,292) $ (65) $ 427,975 Net loss — — — (179,504) — (179,504) Issuance of common shares as payment for acquisition of IPR&amp;D asset 242,958 10,347 — — — 10,347 Issuance of common shares as payment under license and other agreements 97,233 5,637 — — — 5,637 Issuance of common shares under 2022 Equity Incentive Plan 351,307 7,452 (5,296) — — 2,156 Non-cash share-based compensation expense — — 34,877 — — 34,877 Other comprehensive loss — — — — (41) (41) Balances as of March 31, 2024 81,807,221 910,964 69,385 (678,796) (106) 301,447 Net loss — — — (319,771) — (319,771) Issuance of common shares, net of offering costs 8,544,951 317,720 — — — 317,720 Issuance of common shares as payment for acquisition of IPR&amp;D asset 10,452 446 — — — 446 Issuance of common shares as payment under license and other agreements 1,872,874 65,981 — — — 65,981 Issuance of common shares under 2022 Equity Incentive Plan and 2022 Employee Share Purchase Plan 110,834 3,442 (1,125) — — 2,317 Issuance of warrant as payment under license agreement — — 3,340 — — 3,340 Non-cash share-based compensation expense — — 12,232 — — 12,232 Other comprehensive income — — — — 28 28 Balances as of June 30, 2024 92,346,332 $ 1,298,553 $ 83,832 $ (998,567) $ (78) $ 383,740 Common Shares Shares Amount Additional Paid-in Capital Accumulated Deficit Accumulated Other Comprehensive Income Total Shareholders' Equity Balances as of December 31, 2022 68,190,479 $ 615,742 $ 13,869 $ (91,124) $ 284 $ 538,771 Net loss — — — (70,492) — (70,492) Issuance of common shares under 2022 Equity Incentive Plan 22,000 504 (172) — — 332 Non-cash share-based compensation expense — — 3,765 — — 3,765 Other comprehensive loss — — — — (118) (118) Balances as of March 31, 2023 68,212,479 616,246 17,462 (161,616) 166 472,258 Net loss — — — (90,346) — (90,346) Issuance of common shares under 2022 Equity Incentive Plan and 2022 Employee Share Purchase Plan 104,474 1,264 (470) — — 794 Non-cash share-based compensation expense — — 4,695 — — 4,695 Other comprehensive loss — — — — (146) (146) Balance as of June 30, 2023 68,316,953 $ 617,510 $ 21,687 $ (251,962) $ 20 $ 387,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Schedule of activity in accumulated other comprehensive income (loss)</t>
        </is>
      </c>
      <c r="B4" s="4" t="inlineStr">
        <is>
          <t>Shareholders’ equity included the following activity in accumulated other comprehensive (loss) income for the three and six months ended June 30, 2024: Three Months Ended June 30, 2024 Six Months Ended June 30, 2024 Net unrealized investment gains (losses): Beginning of period balance $ (32) $ 3 Other comprehensive income (loss) (1)(2) 29 (6) End of period balance (3) (3) Foreign currency translation adjustments: Beginning of period balance (74) (68) Other comprehensive loss (1) (1) (7) End of period balance (75) (75) Total beginning of period accumulated other comprehensive loss (106) (65) Total other comprehensive income (loss) 28 (13) Total end of period accumulated other comprehensive loss $ (78) $ (78) (1) There was no tax on other comprehensive loss and no amounts reclassified from accumulated other comprehensive (loss) income during the period. Shareholders’ equity included the following activity in accumulated other comprehensive (loss) income for the three and six months ended June 30, 2023: Three Months Ended June 30, 2023 Six Months Ended June 30, 2023 Net unrealized investment gains (losses): Beginning of period balance $ (278) $ (145) Other comprehensive loss before reclassifications (1) (1) (156) Amounts reclassified from accumulated other comprehensive loss (1)(2) 17 39 Other comprehensive income (loss) (1) 16 (117) End of period balance (262) (262) Foreign currency translation adjustments: Beginning of period balance 444 429 Other comprehensive loss (1) (162) (147) End of period balance 282 282 Total beginning of period accumulated other comprehensive income 166 284 Total other comprehensive loss (146) (264) Total end of period accumulated other comprehensive income $ 20 $ 20 (1) There was no tax on other comprehensive income (loss) and immaterial tax on amounts reclassified from accumulated other comprehensive income (loss) during the period. (2) Amounts reclassified from accumulated other comprehensive income (loss) for specifically identified debt securities are included in other income (expense), net on the condensed consolidated statement of operations and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n-Cash 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cash share-based compensation expense</t>
        </is>
      </c>
      <c r="B4" s="4" t="inlineStr">
        <is>
          <t xml:space="preserve">Non-cash share-based compensation expense, consisting of expense for share options, restricted share units ("RSUs"), performance share options, and the Employee Share Purchase Plan ("ESPP"), was classified in the condensed consolidated statements of operations and comprehensive loss as follows: Three Months Ended June 30, Six Months Ended June 30, 2024 2023 2024 2023 Research and development expenses $ 7,071 $ 2,457 $ 28,362 $ 4,698 General and administrative expenses 5,161 2,238 18,747 3,762 Total non-cash share-based compensation expense $ 12,232 $ 4,695 $ 47,109 $ 8,460 </t>
        </is>
      </c>
    </row>
    <row r="5">
      <c r="A5" s="4" t="inlineStr">
        <is>
          <t>Schedule of stock option activity</t>
        </is>
      </c>
      <c r="B5" s="4" t="inlineStr">
        <is>
          <t xml:space="preserve">The following table is a summary of the Company's share option activity for the six months ended June 30, 2024: Number of Shares Weighted Average Exercise Price Weighted Average Remaining Contractual Term Aggregate Intrinsic Value (in years) Outstanding as of December 31, 2023 11,379,429 $ 11.48 Granted 2,500,161 $ 42.05 Exercised (295,890) $ 9.00 Forfeited (38,684) $ 20.38 Outstanding as of June 30, 2024 13,545,016 $ 17.15 8.68 $ 256,022 Options exercisable as of June 30, 2024 5,566,338 $ 13.44 8.54 $ 122,803 Vested and expected to vest as of June 30, 2024 13,545,016 $ 17.15 8.68 $ 256,022 </t>
        </is>
      </c>
    </row>
    <row r="6">
      <c r="A6" s="4" t="inlineStr">
        <is>
          <t>Schedule of RSU activity</t>
        </is>
      </c>
      <c r="B6" s="4" t="inlineStr">
        <is>
          <t xml:space="preserve">The following table is a summary of the RSU activity for the six months ended June 30, 2024: Number of shares Weighted Average Grant Date Fair Value Unvested as of December 31, 2023 — $ — Granted 356,011 $ 42.34 Forfeited (3,280) $ 41.93 Vested (89,059) $ 42.34 Unvested as of June 30, 2024 263,672 $ 4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was calculated as follows: Three Months Ended June 30, Six Months Ended June 30, 2024 2023 2024 2023 Numerator: Net loss $ (319,771) $ (90,346) $ (499,275) $ (160,838) Denominator: Weighted average common shares outstanding—basic and diluted 87,766,069 68,248,023 84,174,099 68,227,564 Net loss per share — basic and diluted $ (3.64) $ (1.32) $ (5.93) $ (2.36)</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24 2023 Options to purchase common shares 13,545,016 9,639,557 Warrants to purchase common shares 294,195 — Restricted share units 263,672 — Total 14,102,883 9,639,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authorized (in shares)</t>
        </is>
      </c>
      <c r="B4" s="5" t="n">
        <v>10000000</v>
      </c>
      <c r="C4" s="5" t="n">
        <v>10000000</v>
      </c>
    </row>
    <row r="5">
      <c r="A5" s="4" t="inlineStr">
        <is>
          <t>Preferred stock issued (share)</t>
        </is>
      </c>
      <c r="B5" s="5" t="n">
        <v>0</v>
      </c>
      <c r="C5" s="5" t="n">
        <v>0</v>
      </c>
    </row>
    <row r="6">
      <c r="A6" s="4" t="inlineStr">
        <is>
          <t>Preferred stock outstanding (share)</t>
        </is>
      </c>
      <c r="B6" s="5" t="n">
        <v>0</v>
      </c>
      <c r="C6" s="5" t="n">
        <v>0</v>
      </c>
    </row>
    <row r="7">
      <c r="A7" s="4" t="inlineStr">
        <is>
          <t>Common shares, par value (in dollars per share)</t>
        </is>
      </c>
      <c r="B7" s="6" t="n">
        <v>0</v>
      </c>
      <c r="C7" s="6" t="n">
        <v>0</v>
      </c>
    </row>
    <row r="8">
      <c r="A8" s="4" t="inlineStr">
        <is>
          <t>Common shares, authorized (shares)</t>
        </is>
      </c>
      <c r="B8" s="5" t="n">
        <v>200000000</v>
      </c>
      <c r="C8" s="5" t="n">
        <v>200000000</v>
      </c>
    </row>
    <row r="9">
      <c r="A9" s="4" t="inlineStr">
        <is>
          <t>Common shares, issued (shares)</t>
        </is>
      </c>
      <c r="B9" s="5" t="n">
        <v>92346332</v>
      </c>
      <c r="C9" s="5" t="n">
        <v>81115723</v>
      </c>
    </row>
    <row r="10">
      <c r="A10" s="4" t="inlineStr">
        <is>
          <t>Common shares, outstanding (shares)</t>
        </is>
      </c>
      <c r="B10" s="5" t="n">
        <v>92346332</v>
      </c>
      <c r="C10" s="5" t="n">
        <v>81115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cquisitions and Other Agre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milestone payments</t>
        </is>
      </c>
      <c r="B4" s="4" t="inlineStr">
        <is>
          <t xml:space="preserve">Amounts recorded for the period were as follows: Three Months Ended June 30, Six Months Ended June 30, 2024 2023 2024 2023 Milestone payments $ 375 $ — $ 1,8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 and effective tax rate</t>
        </is>
      </c>
      <c r="B4" s="4" t="inlineStr">
        <is>
          <t>The following table provides a comparative summary of the Company's income tax provision and effective income tax rate for the three and six months ended June 30, 2024 and 2023: Three Months Ended June 30, Six Months Ended June 30, 2024 2023 2024 2023 Income tax provision $ 177 $ 2,177 $ 746 $ 3,116 Effective income tax rate 0.1 % 2.5 % 0.1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9147</v>
      </c>
      <c r="C3" s="6" t="n">
        <v>248402</v>
      </c>
      <c r="D3" s="6" t="n">
        <v>147612</v>
      </c>
      <c r="E3" s="4" t="inlineStr">
        <is>
          <t xml:space="preserve"> </t>
        </is>
      </c>
    </row>
    <row r="4">
      <c r="A4" s="4" t="inlineStr">
        <is>
          <t>Restricted cash held on behalf of Former Parent</t>
        </is>
      </c>
      <c r="B4" s="5" t="n">
        <v>0</v>
      </c>
      <c r="C4" s="4" t="inlineStr">
        <is>
          <t xml:space="preserve"> </t>
        </is>
      </c>
      <c r="D4" s="5" t="n">
        <v>40415</v>
      </c>
      <c r="E4" s="4" t="inlineStr">
        <is>
          <t xml:space="preserve"> </t>
        </is>
      </c>
    </row>
    <row r="5">
      <c r="A5" s="4" t="inlineStr">
        <is>
          <t>Restricted cash (included in other current assets)</t>
        </is>
      </c>
      <c r="B5" s="5" t="n">
        <v>156</v>
      </c>
      <c r="C5" s="4" t="inlineStr">
        <is>
          <t xml:space="preserve"> </t>
        </is>
      </c>
      <c r="D5" s="5" t="n">
        <v>11574</v>
      </c>
      <c r="E5" s="4" t="inlineStr">
        <is>
          <t xml:space="preserve"> </t>
        </is>
      </c>
    </row>
    <row r="6">
      <c r="A6" s="4" t="inlineStr">
        <is>
          <t>Restricted cash (included in other non-current assets)</t>
        </is>
      </c>
      <c r="B6" s="5" t="n">
        <v>3015</v>
      </c>
      <c r="C6" s="4" t="inlineStr">
        <is>
          <t xml:space="preserve"> </t>
        </is>
      </c>
      <c r="D6" s="5" t="n">
        <v>2349</v>
      </c>
      <c r="E6" s="4" t="inlineStr">
        <is>
          <t xml:space="preserve"> </t>
        </is>
      </c>
    </row>
    <row r="7">
      <c r="A7" s="4" t="inlineStr">
        <is>
          <t>Total cash, cash equivalents and restricted cash at the end of the period in the condensed consolidated statement of cash flows</t>
        </is>
      </c>
      <c r="B7" s="6" t="n">
        <v>242318</v>
      </c>
      <c r="C7" s="6" t="n">
        <v>252120</v>
      </c>
      <c r="D7" s="6" t="n">
        <v>201950</v>
      </c>
      <c r="E7" s="6" t="n">
        <v>2426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Jun. 30, 2024</t>
        </is>
      </c>
      <c r="C1" s="2" t="inlineStr">
        <is>
          <t>Dec. 31, 2023</t>
        </is>
      </c>
    </row>
    <row r="2">
      <c r="A2" s="3" t="inlineStr">
        <is>
          <t>Fair Value to Amortized Cost</t>
        </is>
      </c>
      <c r="B2" s="4" t="inlineStr">
        <is>
          <t xml:space="preserve"> </t>
        </is>
      </c>
      <c r="C2" s="4" t="inlineStr">
        <is>
          <t xml:space="preserve"> </t>
        </is>
      </c>
    </row>
    <row r="3">
      <c r="A3" s="4" t="inlineStr">
        <is>
          <t>Amortized Cost</t>
        </is>
      </c>
      <c r="B3" s="4" t="inlineStr">
        <is>
          <t xml:space="preserve"> </t>
        </is>
      </c>
      <c r="C3" s="6" t="n">
        <v>167316</v>
      </c>
    </row>
    <row r="4">
      <c r="A4" s="4" t="inlineStr">
        <is>
          <t>Allowance for Credit Losses</t>
        </is>
      </c>
      <c r="B4" s="4" t="inlineStr">
        <is>
          <t xml:space="preserve"> </t>
        </is>
      </c>
      <c r="C4" s="5" t="n">
        <v>0</v>
      </c>
    </row>
    <row r="5">
      <c r="A5" s="4" t="inlineStr">
        <is>
          <t>Net Amortized Cost</t>
        </is>
      </c>
      <c r="B5" s="4" t="inlineStr">
        <is>
          <t xml:space="preserve"> </t>
        </is>
      </c>
      <c r="C5" s="5" t="n">
        <v>167316</v>
      </c>
    </row>
    <row r="6">
      <c r="A6" s="4" t="inlineStr">
        <is>
          <t>Gross Unrealized Gains</t>
        </is>
      </c>
      <c r="B6" s="4" t="inlineStr">
        <is>
          <t xml:space="preserve"> </t>
        </is>
      </c>
      <c r="C6" s="5" t="n">
        <v>34</v>
      </c>
    </row>
    <row r="7">
      <c r="A7" s="4" t="inlineStr">
        <is>
          <t>Gross Unrealized Losses</t>
        </is>
      </c>
      <c r="B7" s="4" t="inlineStr">
        <is>
          <t xml:space="preserve"> </t>
        </is>
      </c>
      <c r="C7" s="5" t="n">
        <v>-31</v>
      </c>
    </row>
    <row r="8">
      <c r="A8" s="4" t="inlineStr">
        <is>
          <t>Fair Value</t>
        </is>
      </c>
      <c r="B8" s="6" t="n">
        <v>234745</v>
      </c>
      <c r="C8" s="5" t="n">
        <v>167319</v>
      </c>
    </row>
    <row r="9">
      <c r="A9" s="4" t="inlineStr">
        <is>
          <t>Cash and cash equivalents</t>
        </is>
      </c>
      <c r="B9" s="4" t="inlineStr">
        <is>
          <t xml:space="preserve"> </t>
        </is>
      </c>
      <c r="C9" s="4" t="inlineStr">
        <is>
          <t xml:space="preserve"> </t>
        </is>
      </c>
    </row>
    <row r="10">
      <c r="A10" s="3" t="inlineStr">
        <is>
          <t>Fair Value to Amortized Cost</t>
        </is>
      </c>
      <c r="B10" s="4" t="inlineStr">
        <is>
          <t xml:space="preserve"> </t>
        </is>
      </c>
      <c r="C10" s="4" t="inlineStr">
        <is>
          <t xml:space="preserve"> </t>
        </is>
      </c>
    </row>
    <row r="11">
      <c r="A11" s="4" t="inlineStr">
        <is>
          <t>Fair Value</t>
        </is>
      </c>
      <c r="B11" s="5" t="n">
        <v>36944</v>
      </c>
      <c r="C11" s="5" t="n">
        <v>33902</v>
      </c>
    </row>
    <row r="12">
      <c r="A12" s="4" t="inlineStr">
        <is>
          <t>Marketable securities</t>
        </is>
      </c>
      <c r="B12" s="4" t="inlineStr">
        <is>
          <t xml:space="preserve"> </t>
        </is>
      </c>
      <c r="C12" s="4" t="inlineStr">
        <is>
          <t xml:space="preserve"> </t>
        </is>
      </c>
    </row>
    <row r="13">
      <c r="A13" s="3" t="inlineStr">
        <is>
          <t>Fair Value to Amortized Cost</t>
        </is>
      </c>
      <c r="B13" s="4" t="inlineStr">
        <is>
          <t xml:space="preserve"> </t>
        </is>
      </c>
      <c r="C13" s="4" t="inlineStr">
        <is>
          <t xml:space="preserve"> </t>
        </is>
      </c>
    </row>
    <row r="14">
      <c r="A14" s="4" t="inlineStr">
        <is>
          <t>Fair Value</t>
        </is>
      </c>
      <c r="B14" s="5" t="n">
        <v>197801</v>
      </c>
      <c r="C14" s="5" t="n">
        <v>133417</v>
      </c>
    </row>
    <row r="15">
      <c r="A15" s="4" t="inlineStr">
        <is>
          <t>U.S. corporate bonds</t>
        </is>
      </c>
      <c r="B15" s="4" t="inlineStr">
        <is>
          <t xml:space="preserve"> </t>
        </is>
      </c>
      <c r="C15" s="4" t="inlineStr">
        <is>
          <t xml:space="preserve"> </t>
        </is>
      </c>
    </row>
    <row r="16">
      <c r="A16" s="3" t="inlineStr">
        <is>
          <t>Fair Value to Amortized Cost</t>
        </is>
      </c>
      <c r="B16" s="4" t="inlineStr">
        <is>
          <t xml:space="preserve"> </t>
        </is>
      </c>
      <c r="C16" s="4" t="inlineStr">
        <is>
          <t xml:space="preserve"> </t>
        </is>
      </c>
    </row>
    <row r="17">
      <c r="A17" s="4" t="inlineStr">
        <is>
          <t>Amortized Cost</t>
        </is>
      </c>
      <c r="B17" s="4" t="inlineStr">
        <is>
          <t xml:space="preserve"> </t>
        </is>
      </c>
      <c r="C17" s="5" t="n">
        <v>46228</v>
      </c>
    </row>
    <row r="18">
      <c r="A18" s="4" t="inlineStr">
        <is>
          <t>Allowance for Credit Losses</t>
        </is>
      </c>
      <c r="B18" s="4" t="inlineStr">
        <is>
          <t xml:space="preserve"> </t>
        </is>
      </c>
      <c r="C18" s="5" t="n">
        <v>0</v>
      </c>
    </row>
    <row r="19">
      <c r="A19" s="4" t="inlineStr">
        <is>
          <t>Net Amortized Cost</t>
        </is>
      </c>
      <c r="B19" s="4" t="inlineStr">
        <is>
          <t xml:space="preserve"> </t>
        </is>
      </c>
      <c r="C19" s="5" t="n">
        <v>46228</v>
      </c>
    </row>
    <row r="20">
      <c r="A20" s="4" t="inlineStr">
        <is>
          <t>Gross Unrealized Gains</t>
        </is>
      </c>
      <c r="B20" s="4" t="inlineStr">
        <is>
          <t xml:space="preserve"> </t>
        </is>
      </c>
      <c r="C20" s="5" t="n">
        <v>7</v>
      </c>
    </row>
    <row r="21">
      <c r="A21" s="4" t="inlineStr">
        <is>
          <t>Gross Unrealized Losses</t>
        </is>
      </c>
      <c r="B21" s="4" t="inlineStr">
        <is>
          <t xml:space="preserve"> </t>
        </is>
      </c>
      <c r="C21" s="5" t="n">
        <v>-24</v>
      </c>
    </row>
    <row r="22">
      <c r="A22" s="4" t="inlineStr">
        <is>
          <t>Fair Value</t>
        </is>
      </c>
      <c r="B22" s="4" t="inlineStr">
        <is>
          <t xml:space="preserve"> </t>
        </is>
      </c>
      <c r="C22" s="5" t="n">
        <v>46211</v>
      </c>
    </row>
    <row r="23">
      <c r="A23" s="4" t="inlineStr">
        <is>
          <t>Foreign corporate bonds</t>
        </is>
      </c>
      <c r="B23" s="4" t="inlineStr">
        <is>
          <t xml:space="preserve"> </t>
        </is>
      </c>
      <c r="C23" s="4" t="inlineStr">
        <is>
          <t xml:space="preserve"> </t>
        </is>
      </c>
    </row>
    <row r="24">
      <c r="A24" s="3" t="inlineStr">
        <is>
          <t>Fair Value to Amortized Cost</t>
        </is>
      </c>
      <c r="B24" s="4" t="inlineStr">
        <is>
          <t xml:space="preserve"> </t>
        </is>
      </c>
      <c r="C24" s="4" t="inlineStr">
        <is>
          <t xml:space="preserve"> </t>
        </is>
      </c>
    </row>
    <row r="25">
      <c r="A25" s="4" t="inlineStr">
        <is>
          <t>Amortized Cost</t>
        </is>
      </c>
      <c r="B25" s="4" t="inlineStr">
        <is>
          <t xml:space="preserve"> </t>
        </is>
      </c>
      <c r="C25" s="5" t="n">
        <v>7180</v>
      </c>
    </row>
    <row r="26">
      <c r="A26" s="4" t="inlineStr">
        <is>
          <t>Allowance for Credit Losses</t>
        </is>
      </c>
      <c r="B26" s="4" t="inlineStr">
        <is>
          <t xml:space="preserve"> </t>
        </is>
      </c>
      <c r="C26" s="5" t="n">
        <v>0</v>
      </c>
    </row>
    <row r="27">
      <c r="A27" s="4" t="inlineStr">
        <is>
          <t>Net Amortized Cost</t>
        </is>
      </c>
      <c r="B27" s="4" t="inlineStr">
        <is>
          <t xml:space="preserve"> </t>
        </is>
      </c>
      <c r="C27" s="5" t="n">
        <v>7180</v>
      </c>
    </row>
    <row r="28">
      <c r="A28" s="4" t="inlineStr">
        <is>
          <t>Gross Unrealized Gains</t>
        </is>
      </c>
      <c r="B28" s="4" t="inlineStr">
        <is>
          <t xml:space="preserve"> </t>
        </is>
      </c>
      <c r="C28" s="5" t="n">
        <v>0</v>
      </c>
    </row>
    <row r="29">
      <c r="A29" s="4" t="inlineStr">
        <is>
          <t>Gross Unrealized Losses</t>
        </is>
      </c>
      <c r="B29" s="4" t="inlineStr">
        <is>
          <t xml:space="preserve"> </t>
        </is>
      </c>
      <c r="C29" s="5" t="n">
        <v>-7</v>
      </c>
    </row>
    <row r="30">
      <c r="A30" s="4" t="inlineStr">
        <is>
          <t>Fair Value</t>
        </is>
      </c>
      <c r="B30" s="4" t="inlineStr">
        <is>
          <t xml:space="preserve"> </t>
        </is>
      </c>
      <c r="C30" s="5" t="n">
        <v>7173</v>
      </c>
    </row>
    <row r="31">
      <c r="A31" s="4" t="inlineStr">
        <is>
          <t>U.S. treasury bills</t>
        </is>
      </c>
      <c r="B31" s="4" t="inlineStr">
        <is>
          <t xml:space="preserve"> </t>
        </is>
      </c>
      <c r="C31" s="4" t="inlineStr">
        <is>
          <t xml:space="preserve"> </t>
        </is>
      </c>
    </row>
    <row r="32">
      <c r="A32" s="3" t="inlineStr">
        <is>
          <t>Fair Value to Amortized Cost</t>
        </is>
      </c>
      <c r="B32" s="4" t="inlineStr">
        <is>
          <t xml:space="preserve"> </t>
        </is>
      </c>
      <c r="C32" s="4" t="inlineStr">
        <is>
          <t xml:space="preserve"> </t>
        </is>
      </c>
    </row>
    <row r="33">
      <c r="A33" s="4" t="inlineStr">
        <is>
          <t>Amortized Cost</t>
        </is>
      </c>
      <c r="B33" s="5" t="n">
        <v>234748</v>
      </c>
      <c r="C33" s="5" t="n">
        <v>113908</v>
      </c>
    </row>
    <row r="34">
      <c r="A34" s="4" t="inlineStr">
        <is>
          <t>Allowance for Credit Losses</t>
        </is>
      </c>
      <c r="B34" s="5" t="n">
        <v>0</v>
      </c>
      <c r="C34" s="5" t="n">
        <v>0</v>
      </c>
    </row>
    <row r="35">
      <c r="A35" s="4" t="inlineStr">
        <is>
          <t>Net Amortized Cost</t>
        </is>
      </c>
      <c r="B35" s="5" t="n">
        <v>234748</v>
      </c>
      <c r="C35" s="5" t="n">
        <v>113908</v>
      </c>
    </row>
    <row r="36">
      <c r="A36" s="4" t="inlineStr">
        <is>
          <t>Gross Unrealized Gains</t>
        </is>
      </c>
      <c r="B36" s="5" t="n">
        <v>2</v>
      </c>
      <c r="C36" s="5" t="n">
        <v>27</v>
      </c>
    </row>
    <row r="37">
      <c r="A37" s="4" t="inlineStr">
        <is>
          <t>Gross Unrealized Losses</t>
        </is>
      </c>
      <c r="B37" s="5" t="n">
        <v>-5</v>
      </c>
      <c r="C37" s="5" t="n">
        <v>0</v>
      </c>
    </row>
    <row r="38">
      <c r="A38" s="4" t="inlineStr">
        <is>
          <t>Fair Value</t>
        </is>
      </c>
      <c r="B38" s="6" t="n">
        <v>234745</v>
      </c>
      <c r="C38" s="6" t="n">
        <v>1139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Jun. 30, 2024</t>
        </is>
      </c>
      <c r="C1" s="2" t="inlineStr">
        <is>
          <t>Dec. 31, 2023</t>
        </is>
      </c>
    </row>
    <row r="2">
      <c r="A2" s="3" t="inlineStr">
        <is>
          <t>Net Amortized Cost</t>
        </is>
      </c>
      <c r="B2" s="4" t="inlineStr">
        <is>
          <t xml:space="preserve"> </t>
        </is>
      </c>
      <c r="C2" s="4" t="inlineStr">
        <is>
          <t xml:space="preserve"> </t>
        </is>
      </c>
    </row>
    <row r="3">
      <c r="A3" s="4" t="inlineStr">
        <is>
          <t>Less than one year</t>
        </is>
      </c>
      <c r="B3" s="6" t="n">
        <v>234748</v>
      </c>
      <c r="C3" s="6" t="n">
        <v>167316</v>
      </c>
    </row>
    <row r="4">
      <c r="A4" s="3" t="inlineStr">
        <is>
          <t>Fair Value</t>
        </is>
      </c>
      <c r="B4" s="4" t="inlineStr">
        <is>
          <t xml:space="preserve"> </t>
        </is>
      </c>
      <c r="C4" s="4" t="inlineStr">
        <is>
          <t xml:space="preserve"> </t>
        </is>
      </c>
    </row>
    <row r="5">
      <c r="A5" s="4" t="inlineStr">
        <is>
          <t>Less than one year</t>
        </is>
      </c>
      <c r="B5" s="6" t="n">
        <v>234745</v>
      </c>
      <c r="C5" s="6" t="n">
        <v>1673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Debt Securities Available-for-Sale in Unrealized Loss Position (Details) $ in Thousands</t>
        </is>
      </c>
      <c r="B1" s="2" t="inlineStr">
        <is>
          <t>Jun. 30, 2024 USD ($) investment</t>
        </is>
      </c>
      <c r="C1" s="2" t="inlineStr">
        <is>
          <t>Dec. 31, 2023 USD ($) investment</t>
        </is>
      </c>
    </row>
    <row r="2">
      <c r="A2" s="3" t="inlineStr">
        <is>
          <t>Debt Securities, Available-for-sale, Unrealized Loss Position [Line Items]</t>
        </is>
      </c>
      <c r="B2" s="4" t="inlineStr">
        <is>
          <t xml:space="preserve"> </t>
        </is>
      </c>
      <c r="C2" s="4" t="inlineStr">
        <is>
          <t xml:space="preserve"> </t>
        </is>
      </c>
    </row>
    <row r="3">
      <c r="A3" s="4" t="inlineStr">
        <is>
          <t>Number of Securities, unrealized loss position less than 12 months | investment</t>
        </is>
      </c>
      <c r="B3" s="4" t="inlineStr">
        <is>
          <t xml:space="preserve"> </t>
        </is>
      </c>
      <c r="C3" s="5" t="n">
        <v>7</v>
      </c>
    </row>
    <row r="4">
      <c r="A4" s="4" t="inlineStr">
        <is>
          <t>Fair Value, unrealized loss position less than 12 months</t>
        </is>
      </c>
      <c r="B4" s="4" t="inlineStr">
        <is>
          <t xml:space="preserve"> </t>
        </is>
      </c>
      <c r="C4" s="6" t="n">
        <v>36710</v>
      </c>
    </row>
    <row r="5">
      <c r="A5" s="4" t="inlineStr">
        <is>
          <t>Unrealized Losses, unrealized loss position less than 12 months</t>
        </is>
      </c>
      <c r="B5" s="4" t="inlineStr">
        <is>
          <t xml:space="preserve"> </t>
        </is>
      </c>
      <c r="C5" s="6" t="n">
        <v>-31</v>
      </c>
    </row>
    <row r="6">
      <c r="A6" s="4" t="inlineStr">
        <is>
          <t>U.S. treasury bill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Number of Securities, unrealized loss position less than 12 months | investment</t>
        </is>
      </c>
      <c r="B8" s="5" t="n">
        <v>11</v>
      </c>
      <c r="C8" s="4" t="inlineStr">
        <is>
          <t xml:space="preserve"> </t>
        </is>
      </c>
    </row>
    <row r="9">
      <c r="A9" s="4" t="inlineStr">
        <is>
          <t>Fair Value, unrealized loss position less than 12 months</t>
        </is>
      </c>
      <c r="B9" s="6" t="n">
        <v>133504</v>
      </c>
      <c r="C9" s="4" t="inlineStr">
        <is>
          <t xml:space="preserve"> </t>
        </is>
      </c>
    </row>
    <row r="10">
      <c r="A10" s="4" t="inlineStr">
        <is>
          <t>Unrealized Losses, unrealized loss position less than 12 months</t>
        </is>
      </c>
      <c r="B10" s="6" t="n">
        <v>-5</v>
      </c>
      <c r="C10" s="4" t="inlineStr">
        <is>
          <t xml:space="preserve"> </t>
        </is>
      </c>
    </row>
    <row r="11">
      <c r="A11" s="4" t="inlineStr">
        <is>
          <t>U.S. corporate bonds</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Number of Securities, unrealized loss position less than 12 months | investment</t>
        </is>
      </c>
      <c r="B13" s="4" t="inlineStr">
        <is>
          <t xml:space="preserve"> </t>
        </is>
      </c>
      <c r="C13" s="5" t="n">
        <v>6</v>
      </c>
    </row>
    <row r="14">
      <c r="A14" s="4" t="inlineStr">
        <is>
          <t>Fair Value, unrealized loss position less than 12 months</t>
        </is>
      </c>
      <c r="B14" s="4" t="inlineStr">
        <is>
          <t xml:space="preserve"> </t>
        </is>
      </c>
      <c r="C14" s="6" t="n">
        <v>29537</v>
      </c>
    </row>
    <row r="15">
      <c r="A15" s="4" t="inlineStr">
        <is>
          <t>Unrealized Losses, unrealized loss position less than 12 months</t>
        </is>
      </c>
      <c r="B15" s="4" t="inlineStr">
        <is>
          <t xml:space="preserve"> </t>
        </is>
      </c>
      <c r="C15" s="6" t="n">
        <v>-24</v>
      </c>
    </row>
    <row r="16">
      <c r="A16" s="4" t="inlineStr">
        <is>
          <t>Foreign corporate bond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Number of Securities, unrealized loss position less than 12 months | investment</t>
        </is>
      </c>
      <c r="B18" s="4" t="inlineStr">
        <is>
          <t xml:space="preserve"> </t>
        </is>
      </c>
      <c r="C18" s="5" t="n">
        <v>1</v>
      </c>
    </row>
    <row r="19">
      <c r="A19" s="4" t="inlineStr">
        <is>
          <t>Fair Value, unrealized loss position less than 12 months</t>
        </is>
      </c>
      <c r="B19" s="4" t="inlineStr">
        <is>
          <t xml:space="preserve"> </t>
        </is>
      </c>
      <c r="C19" s="6" t="n">
        <v>7173</v>
      </c>
    </row>
    <row r="20">
      <c r="A20" s="4" t="inlineStr">
        <is>
          <t>Unrealized Losses, unrealized loss position less than 12 months</t>
        </is>
      </c>
      <c r="B20" s="4" t="inlineStr">
        <is>
          <t xml:space="preserve"> </t>
        </is>
      </c>
      <c r="C20"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Narrative (Details) - investment</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s in continuous unrealized loss position for more than twelve month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Debt securities (including realized losses)</t>
        </is>
      </c>
      <c r="B4" s="6" t="n">
        <v>3000</v>
      </c>
      <c r="C4" s="6" t="n">
        <v>2225</v>
      </c>
      <c r="D4" s="6" t="n">
        <v>5069</v>
      </c>
      <c r="E4" s="6" t="n">
        <v>5634</v>
      </c>
    </row>
    <row r="5">
      <c r="A5" s="4" t="inlineStr">
        <is>
          <t>Other investments</t>
        </is>
      </c>
      <c r="B5" s="5" t="n">
        <v>2140</v>
      </c>
      <c r="C5" s="5" t="n">
        <v>1941</v>
      </c>
      <c r="D5" s="5" t="n">
        <v>4402</v>
      </c>
      <c r="E5" s="5" t="n">
        <v>2727</v>
      </c>
    </row>
    <row r="6">
      <c r="A6" s="4" t="inlineStr">
        <is>
          <t>Gross investment income (including realized losses)</t>
        </is>
      </c>
      <c r="B6" s="5" t="n">
        <v>5140</v>
      </c>
      <c r="C6" s="5" t="n">
        <v>4166</v>
      </c>
      <c r="D6" s="5" t="n">
        <v>9471</v>
      </c>
      <c r="E6" s="5" t="n">
        <v>8361</v>
      </c>
    </row>
    <row r="7">
      <c r="A7" s="4" t="inlineStr">
        <is>
          <t>Investment expenses</t>
        </is>
      </c>
      <c r="B7" s="5" t="n">
        <v>-40</v>
      </c>
      <c r="C7" s="5" t="n">
        <v>-68</v>
      </c>
      <c r="D7" s="5" t="n">
        <v>-70</v>
      </c>
      <c r="E7" s="5" t="n">
        <v>-138</v>
      </c>
    </row>
    <row r="8">
      <c r="A8" s="4" t="inlineStr">
        <is>
          <t>Net investment income</t>
        </is>
      </c>
      <c r="B8" s="6" t="n">
        <v>5100</v>
      </c>
      <c r="C8" s="6" t="n">
        <v>4098</v>
      </c>
      <c r="D8" s="6" t="n">
        <v>9401</v>
      </c>
      <c r="E8" s="6" t="n">
        <v>82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and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2464</v>
      </c>
      <c r="D4" s="6" t="n">
        <v>0</v>
      </c>
      <c r="E4" s="6" t="n">
        <v>4920</v>
      </c>
    </row>
    <row r="5">
      <c r="A5" s="4" t="inlineStr">
        <is>
          <t>Gross realized capital losses</t>
        </is>
      </c>
      <c r="B5" s="6" t="n">
        <v>0</v>
      </c>
      <c r="C5" s="6" t="n">
        <v>17</v>
      </c>
      <c r="D5" s="6" t="n">
        <v>0</v>
      </c>
      <c r="E5" s="6"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Derivative liability, non-current</t>
        </is>
      </c>
      <c r="B3" s="6" t="n">
        <v>12180</v>
      </c>
      <c r="C3" s="6" t="n">
        <v>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50639</v>
      </c>
      <c r="C6" s="5" t="n">
        <v>228418</v>
      </c>
    </row>
    <row r="7">
      <c r="A7" s="3" t="inlineStr">
        <is>
          <t>Liabilities:</t>
        </is>
      </c>
      <c r="B7" s="4" t="inlineStr">
        <is>
          <t xml:space="preserve"> </t>
        </is>
      </c>
      <c r="C7" s="4" t="inlineStr">
        <is>
          <t xml:space="preserve"> </t>
        </is>
      </c>
    </row>
    <row r="8">
      <c r="A8" s="4" t="inlineStr">
        <is>
          <t>Forward contract and derivative liabilities</t>
        </is>
      </c>
      <c r="B8" s="5" t="n">
        <v>81220</v>
      </c>
      <c r="C8" s="4" t="inlineStr">
        <is>
          <t xml:space="preserve"> </t>
        </is>
      </c>
    </row>
    <row r="9">
      <c r="A9" s="4" t="inlineStr">
        <is>
          <t>Total liabilities</t>
        </is>
      </c>
      <c r="B9" s="5" t="n">
        <v>93400</v>
      </c>
      <c r="C9" s="4" t="inlineStr">
        <is>
          <t xml:space="preserve"> </t>
        </is>
      </c>
    </row>
    <row r="10">
      <c r="A10" s="4" t="inlineStr">
        <is>
          <t>Recurring | Put Op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 non-current</t>
        </is>
      </c>
      <c r="B12" s="5" t="n">
        <v>12180</v>
      </c>
      <c r="C12" s="4" t="inlineStr">
        <is>
          <t xml:space="preserve"> </t>
        </is>
      </c>
    </row>
    <row r="13">
      <c r="A13" s="4" t="inlineStr">
        <is>
          <t>Recurring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13379</v>
      </c>
      <c r="C15" s="5" t="n">
        <v>59199</v>
      </c>
    </row>
    <row r="16">
      <c r="A16" s="4" t="inlineStr">
        <is>
          <t>Other non-current assets</t>
        </is>
      </c>
      <c r="B16" s="5" t="n">
        <v>2515</v>
      </c>
      <c r="C16" s="5" t="n">
        <v>1900</v>
      </c>
    </row>
    <row r="17">
      <c r="A17" s="4" t="inlineStr">
        <is>
          <t>Recurring | U.S. treasury bill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36944</v>
      </c>
      <c r="C19" s="5" t="n">
        <v>27901</v>
      </c>
    </row>
    <row r="20">
      <c r="A20" s="4" t="inlineStr">
        <is>
          <t>Marketable securities</t>
        </is>
      </c>
      <c r="B20" s="5" t="n">
        <v>197801</v>
      </c>
      <c r="C20" s="5" t="n">
        <v>86034</v>
      </c>
    </row>
    <row r="21">
      <c r="A21" s="4" t="inlineStr">
        <is>
          <t>Recurring | U.S.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4" t="inlineStr">
        <is>
          <t xml:space="preserve"> </t>
        </is>
      </c>
      <c r="C23" s="5" t="n">
        <v>6001</v>
      </c>
    </row>
    <row r="24">
      <c r="A24" s="4" t="inlineStr">
        <is>
          <t>Marketable securities</t>
        </is>
      </c>
      <c r="B24" s="4" t="inlineStr">
        <is>
          <t xml:space="preserve"> </t>
        </is>
      </c>
      <c r="C24" s="5" t="n">
        <v>40210</v>
      </c>
    </row>
    <row r="25">
      <c r="A25" s="4" t="inlineStr">
        <is>
          <t>Recurring | Foreign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4" t="inlineStr">
        <is>
          <t xml:space="preserve"> </t>
        </is>
      </c>
      <c r="C27" s="5" t="n">
        <v>7173</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45595</v>
      </c>
      <c r="C30" s="5" t="n">
        <v>70973</v>
      </c>
    </row>
    <row r="31">
      <c r="A31" s="3" t="inlineStr">
        <is>
          <t>Liabilities:</t>
        </is>
      </c>
      <c r="B31" s="4" t="inlineStr">
        <is>
          <t xml:space="preserve"> </t>
        </is>
      </c>
      <c r="C31" s="4" t="inlineStr">
        <is>
          <t xml:space="preserve"> </t>
        </is>
      </c>
    </row>
    <row r="32">
      <c r="A32" s="4" t="inlineStr">
        <is>
          <t>Forward contract and derivative liabilities</t>
        </is>
      </c>
      <c r="B32" s="5" t="n">
        <v>0</v>
      </c>
      <c r="C32" s="4" t="inlineStr">
        <is>
          <t xml:space="preserve"> </t>
        </is>
      </c>
    </row>
    <row r="33">
      <c r="A33" s="4" t="inlineStr">
        <is>
          <t>Total liabilities</t>
        </is>
      </c>
      <c r="B33" s="5" t="n">
        <v>0</v>
      </c>
      <c r="C33" s="4" t="inlineStr">
        <is>
          <t xml:space="preserve"> </t>
        </is>
      </c>
    </row>
    <row r="34">
      <c r="A34" s="4" t="inlineStr">
        <is>
          <t>Recurring | Level 1 | Put Optio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 non-current</t>
        </is>
      </c>
      <c r="B36" s="5" t="n">
        <v>0</v>
      </c>
      <c r="C36" s="4" t="inlineStr">
        <is>
          <t xml:space="preserve"> </t>
        </is>
      </c>
    </row>
    <row r="37">
      <c r="A37" s="4" t="inlineStr">
        <is>
          <t>Recurring | Level 1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13379</v>
      </c>
      <c r="C39" s="5" t="n">
        <v>59199</v>
      </c>
    </row>
    <row r="40">
      <c r="A40" s="4" t="inlineStr">
        <is>
          <t>Other non-current assets</t>
        </is>
      </c>
      <c r="B40" s="5" t="n">
        <v>2515</v>
      </c>
      <c r="C40" s="5" t="n">
        <v>1900</v>
      </c>
    </row>
    <row r="41">
      <c r="A41" s="4" t="inlineStr">
        <is>
          <t>Recurring | Level 1 | U.S. treasury bill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4" t="inlineStr">
        <is>
          <t>Marketable securities</t>
        </is>
      </c>
      <c r="B44" s="5" t="n">
        <v>29701</v>
      </c>
      <c r="C44" s="5" t="n">
        <v>9874</v>
      </c>
    </row>
    <row r="45">
      <c r="A45" s="4" t="inlineStr">
        <is>
          <t>Recurring | Level 1 | U.S. corporate bo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4" t="inlineStr">
        <is>
          <t xml:space="preserve"> </t>
        </is>
      </c>
      <c r="C47" s="5" t="n">
        <v>0</v>
      </c>
    </row>
    <row r="48">
      <c r="A48" s="4" t="inlineStr">
        <is>
          <t>Marketable securities</t>
        </is>
      </c>
      <c r="B48" s="4" t="inlineStr">
        <is>
          <t xml:space="preserve"> </t>
        </is>
      </c>
      <c r="C48" s="5" t="n">
        <v>0</v>
      </c>
    </row>
    <row r="49">
      <c r="A49" s="4" t="inlineStr">
        <is>
          <t>Recurring | Level 1 | Foreign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5"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205044</v>
      </c>
      <c r="C54" s="5" t="n">
        <v>157445</v>
      </c>
    </row>
    <row r="55">
      <c r="A55" s="3" t="inlineStr">
        <is>
          <t>Liabilities:</t>
        </is>
      </c>
      <c r="B55" s="4" t="inlineStr">
        <is>
          <t xml:space="preserve"> </t>
        </is>
      </c>
      <c r="C55" s="4" t="inlineStr">
        <is>
          <t xml:space="preserve"> </t>
        </is>
      </c>
    </row>
    <row r="56">
      <c r="A56" s="4" t="inlineStr">
        <is>
          <t>Forward contract and derivative liabilities</t>
        </is>
      </c>
      <c r="B56" s="5" t="n">
        <v>0</v>
      </c>
      <c r="C56" s="4" t="inlineStr">
        <is>
          <t xml:space="preserve"> </t>
        </is>
      </c>
    </row>
    <row r="57">
      <c r="A57" s="4" t="inlineStr">
        <is>
          <t>Total liabilities</t>
        </is>
      </c>
      <c r="B57" s="5" t="n">
        <v>0</v>
      </c>
      <c r="C57" s="4" t="inlineStr">
        <is>
          <t xml:space="preserve"> </t>
        </is>
      </c>
    </row>
    <row r="58">
      <c r="A58" s="4" t="inlineStr">
        <is>
          <t>Recurring | Level 2 | Put Option</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 non-current</t>
        </is>
      </c>
      <c r="B60" s="5" t="n">
        <v>0</v>
      </c>
      <c r="C60" s="4" t="inlineStr">
        <is>
          <t xml:space="preserve"> </t>
        </is>
      </c>
    </row>
    <row r="61">
      <c r="A61" s="4" t="inlineStr">
        <is>
          <t>Recurring | Level 2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Other non-current assets</t>
        </is>
      </c>
      <c r="B64" s="5" t="n">
        <v>0</v>
      </c>
      <c r="C64" s="5" t="n">
        <v>0</v>
      </c>
    </row>
    <row r="65">
      <c r="A65" s="4" t="inlineStr">
        <is>
          <t>Recurring | Level 2 | U.S. treasury bill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36944</v>
      </c>
      <c r="C67" s="5" t="n">
        <v>27901</v>
      </c>
    </row>
    <row r="68">
      <c r="A68" s="4" t="inlineStr">
        <is>
          <t>Marketable securities</t>
        </is>
      </c>
      <c r="B68" s="5" t="n">
        <v>168100</v>
      </c>
      <c r="C68" s="5" t="n">
        <v>76160</v>
      </c>
    </row>
    <row r="69">
      <c r="A69" s="4" t="inlineStr">
        <is>
          <t>Recurring | Level 2 | U.S. corporate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4" t="inlineStr">
        <is>
          <t xml:space="preserve"> </t>
        </is>
      </c>
      <c r="C71" s="5" t="n">
        <v>6001</v>
      </c>
    </row>
    <row r="72">
      <c r="A72" s="4" t="inlineStr">
        <is>
          <t>Marketable securities</t>
        </is>
      </c>
      <c r="B72" s="4" t="inlineStr">
        <is>
          <t xml:space="preserve"> </t>
        </is>
      </c>
      <c r="C72" s="5" t="n">
        <v>40210</v>
      </c>
    </row>
    <row r="73">
      <c r="A73" s="4" t="inlineStr">
        <is>
          <t>Recurring | Level 2 | Foreign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4" t="inlineStr">
        <is>
          <t xml:space="preserve"> </t>
        </is>
      </c>
      <c r="C75" s="5" t="n">
        <v>7173</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5" t="n">
        <v>0</v>
      </c>
      <c r="C78" s="5" t="n">
        <v>0</v>
      </c>
    </row>
    <row r="79">
      <c r="A79" s="3" t="inlineStr">
        <is>
          <t>Liabilities:</t>
        </is>
      </c>
      <c r="B79" s="4" t="inlineStr">
        <is>
          <t xml:space="preserve"> </t>
        </is>
      </c>
      <c r="C79" s="4" t="inlineStr">
        <is>
          <t xml:space="preserve"> </t>
        </is>
      </c>
    </row>
    <row r="80">
      <c r="A80" s="4" t="inlineStr">
        <is>
          <t>Forward contract and derivative liabilities</t>
        </is>
      </c>
      <c r="B80" s="5" t="n">
        <v>81220</v>
      </c>
      <c r="C80" s="4" t="inlineStr">
        <is>
          <t xml:space="preserve"> </t>
        </is>
      </c>
    </row>
    <row r="81">
      <c r="A81" s="4" t="inlineStr">
        <is>
          <t>Total liabilities</t>
        </is>
      </c>
      <c r="B81" s="5" t="n">
        <v>93400</v>
      </c>
      <c r="C81" s="4" t="inlineStr">
        <is>
          <t xml:space="preserve"> </t>
        </is>
      </c>
    </row>
    <row r="82">
      <c r="A82" s="4" t="inlineStr">
        <is>
          <t>Recurring | Level 3 | Put Option</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rivative liability, non-current</t>
        </is>
      </c>
      <c r="B84" s="5" t="n">
        <v>12180</v>
      </c>
      <c r="C84" s="4" t="inlineStr">
        <is>
          <t xml:space="preserve"> </t>
        </is>
      </c>
    </row>
    <row r="85">
      <c r="A85" s="4" t="inlineStr">
        <is>
          <t>Recurring | Level 3 | 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5" t="n">
        <v>0</v>
      </c>
      <c r="C87" s="5" t="n">
        <v>0</v>
      </c>
    </row>
    <row r="88">
      <c r="A88" s="4" t="inlineStr">
        <is>
          <t>Other non-current assets</t>
        </is>
      </c>
      <c r="B88" s="5" t="n">
        <v>0</v>
      </c>
      <c r="C88" s="5" t="n">
        <v>0</v>
      </c>
    </row>
    <row r="89">
      <c r="A89" s="4" t="inlineStr">
        <is>
          <t>Recurring | Level 3 | U.S. treasury bill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5" t="n">
        <v>0</v>
      </c>
      <c r="C91" s="5" t="n">
        <v>0</v>
      </c>
    </row>
    <row r="92">
      <c r="A92" s="4" t="inlineStr">
        <is>
          <t>Marketable securities</t>
        </is>
      </c>
      <c r="B92" s="6" t="n">
        <v>0</v>
      </c>
      <c r="C92" s="5" t="n">
        <v>0</v>
      </c>
    </row>
    <row r="93">
      <c r="A93" s="4" t="inlineStr">
        <is>
          <t>Recurring | Level 3 | U.S. corporate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4" t="inlineStr">
        <is>
          <t xml:space="preserve"> </t>
        </is>
      </c>
      <c r="C95" s="5" t="n">
        <v>0</v>
      </c>
    </row>
    <row r="96">
      <c r="A96" s="4" t="inlineStr">
        <is>
          <t>Marketable securities</t>
        </is>
      </c>
      <c r="B96" s="4" t="inlineStr">
        <is>
          <t xml:space="preserve"> </t>
        </is>
      </c>
      <c r="C96" s="5" t="n">
        <v>0</v>
      </c>
    </row>
    <row r="97">
      <c r="A97" s="4" t="inlineStr">
        <is>
          <t>Recurring | Level 3 | Foreign corporate bo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Marketable securities</t>
        </is>
      </c>
      <c r="B99" s="4" t="inlineStr">
        <is>
          <t xml:space="preserve"> </t>
        </is>
      </c>
      <c r="C9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14819</v>
      </c>
      <c r="C4" s="6" t="n">
        <v>79490</v>
      </c>
      <c r="D4" s="6" t="n">
        <v>470791</v>
      </c>
      <c r="E4" s="6" t="n">
        <v>142951</v>
      </c>
    </row>
    <row r="5">
      <c r="A5" s="4" t="inlineStr">
        <is>
          <t>General and administrative</t>
        </is>
      </c>
      <c r="B5" s="5" t="n">
        <v>18953</v>
      </c>
      <c r="C5" s="5" t="n">
        <v>14521</v>
      </c>
      <c r="D5" s="5" t="n">
        <v>46221</v>
      </c>
      <c r="E5" s="5" t="n">
        <v>28842</v>
      </c>
    </row>
    <row r="6">
      <c r="A6" s="4" t="inlineStr">
        <is>
          <t>Total operating expenses</t>
        </is>
      </c>
      <c r="B6" s="5" t="n">
        <v>333772</v>
      </c>
      <c r="C6" s="5" t="n">
        <v>94011</v>
      </c>
      <c r="D6" s="5" t="n">
        <v>517012</v>
      </c>
      <c r="E6" s="5" t="n">
        <v>171793</v>
      </c>
    </row>
    <row r="7">
      <c r="A7" s="4" t="inlineStr">
        <is>
          <t>Loss from operations</t>
        </is>
      </c>
      <c r="B7" s="5" t="n">
        <v>-333772</v>
      </c>
      <c r="C7" s="5" t="n">
        <v>-94011</v>
      </c>
      <c r="D7" s="5" t="n">
        <v>-517012</v>
      </c>
      <c r="E7" s="5" t="n">
        <v>-171793</v>
      </c>
    </row>
    <row r="8">
      <c r="A8" s="4" t="inlineStr">
        <is>
          <t>Other income, net</t>
        </is>
      </c>
      <c r="B8" s="5" t="n">
        <v>14178</v>
      </c>
      <c r="C8" s="5" t="n">
        <v>5842</v>
      </c>
      <c r="D8" s="5" t="n">
        <v>18483</v>
      </c>
      <c r="E8" s="5" t="n">
        <v>14071</v>
      </c>
    </row>
    <row r="9">
      <c r="A9" s="4" t="inlineStr">
        <is>
          <t>Loss before provision for income taxes</t>
        </is>
      </c>
      <c r="B9" s="5" t="n">
        <v>-319594</v>
      </c>
      <c r="C9" s="5" t="n">
        <v>-88169</v>
      </c>
      <c r="D9" s="5" t="n">
        <v>-498529</v>
      </c>
      <c r="E9" s="5" t="n">
        <v>-157722</v>
      </c>
    </row>
    <row r="10">
      <c r="A10" s="4" t="inlineStr">
        <is>
          <t>Provision for income taxes</t>
        </is>
      </c>
      <c r="B10" s="5" t="n">
        <v>177</v>
      </c>
      <c r="C10" s="5" t="n">
        <v>2177</v>
      </c>
      <c r="D10" s="5" t="n">
        <v>746</v>
      </c>
      <c r="E10" s="5" t="n">
        <v>3116</v>
      </c>
    </row>
    <row r="11">
      <c r="A11" s="4" t="inlineStr">
        <is>
          <t>Net loss</t>
        </is>
      </c>
      <c r="B11" s="6" t="n">
        <v>-319771</v>
      </c>
      <c r="C11" s="6" t="n">
        <v>-90346</v>
      </c>
      <c r="D11" s="6" t="n">
        <v>-499275</v>
      </c>
      <c r="E11" s="6" t="n">
        <v>-160838</v>
      </c>
    </row>
    <row r="12">
      <c r="A12" s="4" t="inlineStr">
        <is>
          <t>Net loss per share attributable to common shareholders of Biohaven Ltd. — basic (in dollars per share)</t>
        </is>
      </c>
      <c r="B12" s="7" t="n">
        <v>-3.64</v>
      </c>
      <c r="C12" s="7" t="n">
        <v>-1.32</v>
      </c>
      <c r="D12" s="7" t="n">
        <v>-5.93</v>
      </c>
      <c r="E12" s="7" t="n">
        <v>-2.36</v>
      </c>
    </row>
    <row r="13">
      <c r="A13" s="4" t="inlineStr">
        <is>
          <t>Net loss per share attributable to common shareholders of Biohaven Ltd. — diluted (in dollars per share)</t>
        </is>
      </c>
      <c r="B13" s="7" t="n">
        <v>-3.64</v>
      </c>
      <c r="C13" s="7" t="n">
        <v>-1.32</v>
      </c>
      <c r="D13" s="7" t="n">
        <v>-5.93</v>
      </c>
      <c r="E13" s="7" t="n">
        <v>-2.36</v>
      </c>
    </row>
    <row r="14">
      <c r="A14" s="4" t="inlineStr">
        <is>
          <t>Weighted average common shares outstanding—basic (in shares)</t>
        </is>
      </c>
      <c r="B14" s="5" t="n">
        <v>87766069</v>
      </c>
      <c r="C14" s="5" t="n">
        <v>68248023</v>
      </c>
      <c r="D14" s="5" t="n">
        <v>84174099</v>
      </c>
      <c r="E14" s="5" t="n">
        <v>68227564</v>
      </c>
    </row>
    <row r="15">
      <c r="A15" s="4" t="inlineStr">
        <is>
          <t>Weighted average common shares outstanding—diluted (in shares)</t>
        </is>
      </c>
      <c r="B15" s="5" t="n">
        <v>87766069</v>
      </c>
      <c r="C15" s="5" t="n">
        <v>68248023</v>
      </c>
      <c r="D15" s="5" t="n">
        <v>84174099</v>
      </c>
      <c r="E15" s="5" t="n">
        <v>68227564</v>
      </c>
    </row>
    <row r="16">
      <c r="A16" s="4" t="inlineStr">
        <is>
          <t>Net loss</t>
        </is>
      </c>
      <c r="B16" s="6" t="n">
        <v>-319771</v>
      </c>
      <c r="C16" s="6" t="n">
        <v>-90346</v>
      </c>
      <c r="D16" s="6" t="n">
        <v>-499275</v>
      </c>
      <c r="E16" s="6" t="n">
        <v>-160838</v>
      </c>
    </row>
    <row r="17">
      <c r="A17" s="4" t="inlineStr">
        <is>
          <t>Other comprehensive income (loss), net of tax</t>
        </is>
      </c>
      <c r="B17" s="5" t="n">
        <v>28</v>
      </c>
      <c r="C17" s="5" t="n">
        <v>-146</v>
      </c>
      <c r="D17" s="5" t="n">
        <v>-13</v>
      </c>
      <c r="E17" s="5" t="n">
        <v>-264</v>
      </c>
    </row>
    <row r="18">
      <c r="A18" s="4" t="inlineStr">
        <is>
          <t>Comprehensive loss</t>
        </is>
      </c>
      <c r="B18" s="6" t="n">
        <v>-319743</v>
      </c>
      <c r="C18" s="6" t="n">
        <v>-90492</v>
      </c>
      <c r="D18" s="6" t="n">
        <v>-499288</v>
      </c>
      <c r="E18" s="6" t="n">
        <v>-161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Thousands</t>
        </is>
      </c>
      <c r="B1" s="2" t="inlineStr">
        <is>
          <t>6 Months Ended</t>
        </is>
      </c>
    </row>
    <row r="2">
      <c r="B2" s="2" t="inlineStr">
        <is>
          <t>Jun. 30, 2024 USD ($)</t>
        </is>
      </c>
    </row>
    <row r="3">
      <c r="A3" s="4" t="inlineStr">
        <is>
          <t>Forward Contract Liability, 2025 Addtional Consideration</t>
        </is>
      </c>
      <c r="B3" s="4" t="inlineStr">
        <is>
          <t xml:space="preserve"> </t>
        </is>
      </c>
    </row>
    <row r="4">
      <c r="A4" s="3" t="inlineStr">
        <is>
          <t>Fair Value, Assets and Liabilities</t>
        </is>
      </c>
      <c r="B4" s="4" t="inlineStr">
        <is>
          <t xml:space="preserve"> </t>
        </is>
      </c>
    </row>
    <row r="5">
      <c r="A5" s="4" t="inlineStr">
        <is>
          <t>Issuance of common shares, net of offering costs</t>
        </is>
      </c>
      <c r="B5" s="6" t="n">
        <v>75000</v>
      </c>
    </row>
    <row r="6">
      <c r="A6" s="4" t="inlineStr">
        <is>
          <t>Forward Contract and Derivative Liabilities</t>
        </is>
      </c>
      <c r="B6" s="4" t="inlineStr">
        <is>
          <t xml:space="preserve"> </t>
        </is>
      </c>
    </row>
    <row r="7">
      <c r="A7" s="3" t="inlineStr">
        <is>
          <t>Fair Value, Assets and Liabilities</t>
        </is>
      </c>
      <c r="B7" s="4" t="inlineStr">
        <is>
          <t xml:space="preserve"> </t>
        </is>
      </c>
    </row>
    <row r="8">
      <c r="A8" s="4" t="inlineStr">
        <is>
          <t>Issuance of common shares, net of offering costs</t>
        </is>
      </c>
      <c r="B8" s="6" t="n">
        <v>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oll Forward of Aggregate Fair Value Determined by Level 3 Inputs (Details) - Level 3 - Forward Contract and Derivative Liabilities $ in Thousands</t>
        </is>
      </c>
      <c r="B1" s="2" t="inlineStr">
        <is>
          <t>2 Months Ended</t>
        </is>
      </c>
    </row>
    <row r="2">
      <c r="B2" s="2" t="inlineStr">
        <is>
          <t>Jun. 30, 2024 USD ($)</t>
        </is>
      </c>
    </row>
    <row r="3">
      <c r="A3" s="3" t="inlineStr">
        <is>
          <t>Roll forward of aggregate fair value determined by Level 3 inputs</t>
        </is>
      </c>
      <c r="B3" s="4" t="inlineStr">
        <is>
          <t xml:space="preserve"> </t>
        </is>
      </c>
    </row>
    <row r="4">
      <c r="A4" s="4" t="inlineStr">
        <is>
          <t>Balance at beginning of period</t>
        </is>
      </c>
      <c r="B4" s="6" t="n">
        <v>93290</v>
      </c>
    </row>
    <row r="5">
      <c r="A5" s="4" t="inlineStr">
        <is>
          <t>Change in fair value of derivative in other income (expense), net</t>
        </is>
      </c>
      <c r="B5" s="5" t="n">
        <v>110</v>
      </c>
    </row>
    <row r="6">
      <c r="A6" s="4" t="inlineStr">
        <is>
          <t>Balance at end of period</t>
        </is>
      </c>
      <c r="B6" s="6" t="n">
        <v>93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Assets and Liabilities - Valuation Assumptions (Details) - Level 3 - Forward Contract and Derivative Liabilities</t>
        </is>
      </c>
      <c r="B1" s="2" t="inlineStr">
        <is>
          <t>Jun. 30, 2024</t>
        </is>
      </c>
      <c r="C1" s="2" t="inlineStr">
        <is>
          <t>May 01, 2024</t>
        </is>
      </c>
    </row>
    <row r="2">
      <c r="A2" s="4" t="inlineStr">
        <is>
          <t>Measurement input 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ward contract and derivative liability, measurement input</t>
        </is>
      </c>
      <c r="B4" s="8" t="n">
        <v>0.91</v>
      </c>
      <c r="C4" s="8" t="n">
        <v>1.08</v>
      </c>
    </row>
    <row r="5">
      <c r="A5" s="4" t="inlineStr">
        <is>
          <t>Volatility (annu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ward contract and derivative liability, measurement input</t>
        </is>
      </c>
      <c r="B7" s="9" t="n">
        <v>0.7</v>
      </c>
      <c r="C7" s="9" t="n">
        <v>0.8</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ward contract and derivative liability, measurement input</t>
        </is>
      </c>
      <c r="B10" s="9" t="n">
        <v>0.156</v>
      </c>
      <c r="C10" s="9" t="n">
        <v>0.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0201</v>
      </c>
      <c r="C3" s="6" t="n">
        <v>-8283</v>
      </c>
    </row>
    <row r="4">
      <c r="A4" s="4" t="inlineStr">
        <is>
          <t>Property and equipment, net</t>
        </is>
      </c>
      <c r="B4" s="5" t="n">
        <v>18665</v>
      </c>
      <c r="C4" s="5" t="n">
        <v>17191</v>
      </c>
    </row>
    <row r="5">
      <c r="A5" s="4" t="inlineStr">
        <is>
          <t>Building and 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4078</v>
      </c>
      <c r="C7" s="5" t="n">
        <v>11728</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824</v>
      </c>
      <c r="C10" s="5" t="n">
        <v>802</v>
      </c>
    </row>
    <row r="11">
      <c r="A11" s="4" t="inlineStr">
        <is>
          <t>Computer hardware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875</v>
      </c>
      <c r="C13" s="5" t="n">
        <v>875</v>
      </c>
    </row>
    <row r="14">
      <c r="A14" s="4" t="inlineStr">
        <is>
          <t>Office and 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1027</v>
      </c>
      <c r="C16" s="5" t="n">
        <v>9961</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793</v>
      </c>
      <c r="C19" s="5" t="n">
        <v>1550</v>
      </c>
    </row>
    <row r="20">
      <c r="A20" s="4" t="inlineStr">
        <is>
          <t>Depreciable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28597</v>
      </c>
      <c r="C22" s="5" t="n">
        <v>24916</v>
      </c>
    </row>
    <row r="23">
      <c r="A23" s="4" t="inlineStr">
        <is>
          <t>Property and equipment, net</t>
        </is>
      </c>
      <c r="B23" s="5" t="n">
        <v>18396</v>
      </c>
      <c r="C23" s="5" t="n">
        <v>16633</v>
      </c>
    </row>
    <row r="24">
      <c r="A24" s="4" t="inlineStr">
        <is>
          <t>Equipment not yet in servi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69</v>
      </c>
      <c r="C26" s="6" t="n">
        <v>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77</v>
      </c>
      <c r="C4" s="6" t="n">
        <v>800</v>
      </c>
      <c r="D4" s="6" t="n">
        <v>1918</v>
      </c>
      <c r="E4" s="6" t="n">
        <v>15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Jun. 30, 2024</t>
        </is>
      </c>
      <c r="C1" s="2" t="inlineStr">
        <is>
          <t>Dec. 31, 2023</t>
        </is>
      </c>
    </row>
    <row r="2">
      <c r="A2" s="3" t="inlineStr">
        <is>
          <t>Prepaid Expenses</t>
        </is>
      </c>
      <c r="B2" s="4" t="inlineStr">
        <is>
          <t xml:space="preserve"> </t>
        </is>
      </c>
      <c r="C2" s="4" t="inlineStr">
        <is>
          <t xml:space="preserve"> </t>
        </is>
      </c>
    </row>
    <row r="3">
      <c r="A3" s="4" t="inlineStr">
        <is>
          <t>Operating lease right-of-use assets</t>
        </is>
      </c>
      <c r="B3" s="6" t="n">
        <v>29903</v>
      </c>
      <c r="C3" s="6" t="n">
        <v>31385</v>
      </c>
    </row>
    <row r="4">
      <c r="A4" s="4" t="inlineStr">
        <is>
          <t>Other</t>
        </is>
      </c>
      <c r="B4" s="5" t="n">
        <v>3015</v>
      </c>
      <c r="C4" s="5" t="n">
        <v>2400</v>
      </c>
    </row>
    <row r="5">
      <c r="A5" s="4" t="inlineStr">
        <is>
          <t>Other non-current assets</t>
        </is>
      </c>
      <c r="B5" s="6" t="n">
        <v>32918</v>
      </c>
      <c r="C5" s="6" t="n">
        <v>337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4</t>
        </is>
      </c>
      <c r="C1" s="2" t="inlineStr">
        <is>
          <t>Dec. 31, 2023</t>
        </is>
      </c>
    </row>
    <row r="2">
      <c r="A2" s="3" t="inlineStr">
        <is>
          <t>Accrued Expense and Other Current Liabilities</t>
        </is>
      </c>
      <c r="B2" s="4" t="inlineStr">
        <is>
          <t xml:space="preserve"> </t>
        </is>
      </c>
      <c r="C2" s="4" t="inlineStr">
        <is>
          <t xml:space="preserve"> </t>
        </is>
      </c>
    </row>
    <row r="3">
      <c r="A3" s="4" t="inlineStr">
        <is>
          <t>Accrued employee compensation and benefits</t>
        </is>
      </c>
      <c r="B3" s="6" t="n">
        <v>10845</v>
      </c>
      <c r="C3" s="6" t="n">
        <v>837</v>
      </c>
    </row>
    <row r="4">
      <c r="A4" s="4" t="inlineStr">
        <is>
          <t>Accrued clinical trial costs</t>
        </is>
      </c>
      <c r="B4" s="5" t="n">
        <v>36446</v>
      </c>
      <c r="C4" s="5" t="n">
        <v>29501</v>
      </c>
    </row>
    <row r="5">
      <c r="A5" s="4" t="inlineStr">
        <is>
          <t>Operating lease liabilities - current portion</t>
        </is>
      </c>
      <c r="B5" s="5" t="n">
        <v>3550</v>
      </c>
      <c r="C5" s="5" t="n">
        <v>3308</v>
      </c>
    </row>
    <row r="6">
      <c r="A6" s="4" t="inlineStr">
        <is>
          <t>Other accrued expenses and other current liabilities</t>
        </is>
      </c>
      <c r="B6" s="5" t="n">
        <v>6887</v>
      </c>
      <c r="C6" s="5" t="n">
        <v>6200</v>
      </c>
    </row>
    <row r="7">
      <c r="A7" s="4" t="inlineStr">
        <is>
          <t xml:space="preserve"> Accrued expenses and other current liabilities</t>
        </is>
      </c>
      <c r="B7" s="6" t="n">
        <v>57728</v>
      </c>
      <c r="C7" s="6" t="n">
        <v>39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Shareholders' Defici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9771</v>
      </c>
      <c r="C4" s="4" t="inlineStr">
        <is>
          <t xml:space="preserve"> </t>
        </is>
      </c>
      <c r="D4" s="6" t="n">
        <v>-90346</v>
      </c>
      <c r="E4" s="4" t="inlineStr">
        <is>
          <t xml:space="preserve"> </t>
        </is>
      </c>
      <c r="F4" s="6" t="n">
        <v>-499275</v>
      </c>
      <c r="G4" s="6" t="n">
        <v>-160838</v>
      </c>
    </row>
    <row r="5">
      <c r="A5" s="4" t="inlineStr">
        <is>
          <t>Other comprehensive (loss) income</t>
        </is>
      </c>
      <c r="B5" s="5" t="n">
        <v>28</v>
      </c>
      <c r="C5" s="4" t="inlineStr">
        <is>
          <t xml:space="preserve"> </t>
        </is>
      </c>
      <c r="D5" s="5" t="n">
        <v>-146</v>
      </c>
      <c r="E5" s="4" t="inlineStr">
        <is>
          <t xml:space="preserve"> </t>
        </is>
      </c>
      <c r="F5" s="5" t="n">
        <v>-13</v>
      </c>
      <c r="G5" s="5" t="n">
        <v>-264</v>
      </c>
    </row>
    <row r="6">
      <c r="A6" s="4" t="inlineStr">
        <is>
          <t>Total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301447</v>
      </c>
      <c r="C8" s="6" t="n">
        <v>427975</v>
      </c>
      <c r="D8" s="5" t="n">
        <v>472258</v>
      </c>
      <c r="E8" s="6" t="n">
        <v>538771</v>
      </c>
      <c r="F8" s="5" t="n">
        <v>427975</v>
      </c>
      <c r="G8" s="5" t="n">
        <v>538771</v>
      </c>
    </row>
    <row r="9">
      <c r="A9" s="4" t="inlineStr">
        <is>
          <t>Net loss</t>
        </is>
      </c>
      <c r="B9" s="5" t="n">
        <v>-319771</v>
      </c>
      <c r="C9" s="5" t="n">
        <v>-179504</v>
      </c>
      <c r="D9" s="5" t="n">
        <v>-90346</v>
      </c>
      <c r="E9" s="5" t="n">
        <v>-70492</v>
      </c>
      <c r="F9" s="4" t="inlineStr">
        <is>
          <t xml:space="preserve"> </t>
        </is>
      </c>
      <c r="G9" s="4" t="inlineStr">
        <is>
          <t xml:space="preserve"> </t>
        </is>
      </c>
    </row>
    <row r="10">
      <c r="A10" s="4" t="inlineStr">
        <is>
          <t>Issuance of common shares, net of offering costs</t>
        </is>
      </c>
      <c r="B10" s="5" t="n">
        <v>3177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hares as payment for assets</t>
        </is>
      </c>
      <c r="B11" s="5" t="n">
        <v>446</v>
      </c>
      <c r="C11" s="5" t="n">
        <v>10347</v>
      </c>
      <c r="D11" s="4" t="inlineStr">
        <is>
          <t xml:space="preserve"> </t>
        </is>
      </c>
      <c r="E11" s="4" t="inlineStr">
        <is>
          <t xml:space="preserve"> </t>
        </is>
      </c>
      <c r="F11" s="4" t="inlineStr">
        <is>
          <t xml:space="preserve"> </t>
        </is>
      </c>
      <c r="G11" s="4" t="inlineStr">
        <is>
          <t xml:space="preserve"> </t>
        </is>
      </c>
    </row>
    <row r="12">
      <c r="A12" s="4" t="inlineStr">
        <is>
          <t>Issuance of common shares as payment under license and other agreements</t>
        </is>
      </c>
      <c r="B12" s="5" t="n">
        <v>65981</v>
      </c>
      <c r="C12" s="5" t="n">
        <v>5637</v>
      </c>
      <c r="D12" s="4" t="inlineStr">
        <is>
          <t xml:space="preserve"> </t>
        </is>
      </c>
      <c r="E12" s="4" t="inlineStr">
        <is>
          <t xml:space="preserve"> </t>
        </is>
      </c>
      <c r="F12" s="4" t="inlineStr">
        <is>
          <t xml:space="preserve"> </t>
        </is>
      </c>
      <c r="G12" s="4" t="inlineStr">
        <is>
          <t xml:space="preserve"> </t>
        </is>
      </c>
    </row>
    <row r="13">
      <c r="A13" s="4" t="inlineStr">
        <is>
          <t>Issuance of common shares under 2022 Equity Incentive Plan</t>
        </is>
      </c>
      <c r="B13" s="4" t="inlineStr">
        <is>
          <t xml:space="preserve"> </t>
        </is>
      </c>
      <c r="C13" s="5" t="n">
        <v>2156</v>
      </c>
      <c r="D13" s="4" t="inlineStr">
        <is>
          <t xml:space="preserve"> </t>
        </is>
      </c>
      <c r="E13" s="5" t="n">
        <v>332</v>
      </c>
      <c r="F13" s="4" t="inlineStr">
        <is>
          <t xml:space="preserve"> </t>
        </is>
      </c>
      <c r="G13" s="4" t="inlineStr">
        <is>
          <t xml:space="preserve"> </t>
        </is>
      </c>
    </row>
    <row r="14">
      <c r="A14" s="4" t="inlineStr">
        <is>
          <t>Issuance of common shares under 2022 Equity Incentive Plan and 2022 Employee Share Purchase Plan</t>
        </is>
      </c>
      <c r="B14" s="5" t="n">
        <v>2317</v>
      </c>
      <c r="C14" s="4" t="inlineStr">
        <is>
          <t xml:space="preserve"> </t>
        </is>
      </c>
      <c r="D14" s="5" t="n">
        <v>794</v>
      </c>
      <c r="E14" s="4" t="inlineStr">
        <is>
          <t xml:space="preserve"> </t>
        </is>
      </c>
      <c r="F14" s="4" t="inlineStr">
        <is>
          <t xml:space="preserve"> </t>
        </is>
      </c>
      <c r="G14" s="4" t="inlineStr">
        <is>
          <t xml:space="preserve"> </t>
        </is>
      </c>
    </row>
    <row r="15">
      <c r="A15" s="4" t="inlineStr">
        <is>
          <t>Issuance of warrant as payment under license agreement</t>
        </is>
      </c>
      <c r="B15" s="5" t="n">
        <v>334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share-based compensation expense</t>
        </is>
      </c>
      <c r="B16" s="5" t="n">
        <v>12232</v>
      </c>
      <c r="C16" s="5" t="n">
        <v>34877</v>
      </c>
      <c r="D16" s="5" t="n">
        <v>4695</v>
      </c>
      <c r="E16" s="5" t="n">
        <v>3765</v>
      </c>
      <c r="F16" s="4" t="inlineStr">
        <is>
          <t xml:space="preserve"> </t>
        </is>
      </c>
      <c r="G16" s="4" t="inlineStr">
        <is>
          <t xml:space="preserve"> </t>
        </is>
      </c>
    </row>
    <row r="17">
      <c r="A17" s="4" t="inlineStr">
        <is>
          <t>Other comprehensive (loss) income</t>
        </is>
      </c>
      <c r="B17" s="5" t="n">
        <v>28</v>
      </c>
      <c r="C17" s="5" t="n">
        <v>-41</v>
      </c>
      <c r="D17" s="5" t="n">
        <v>-146</v>
      </c>
      <c r="E17" s="5" t="n">
        <v>-118</v>
      </c>
      <c r="F17" s="4" t="inlineStr">
        <is>
          <t xml:space="preserve"> </t>
        </is>
      </c>
      <c r="G17" s="4" t="inlineStr">
        <is>
          <t xml:space="preserve"> </t>
        </is>
      </c>
    </row>
    <row r="18">
      <c r="A18" s="4" t="inlineStr">
        <is>
          <t>Ending balance</t>
        </is>
      </c>
      <c r="B18" s="6" t="n">
        <v>383740</v>
      </c>
      <c r="C18" s="6" t="n">
        <v>301447</v>
      </c>
      <c r="D18" s="6" t="n">
        <v>387255</v>
      </c>
      <c r="E18" s="6" t="n">
        <v>472258</v>
      </c>
      <c r="F18" s="6" t="n">
        <v>383740</v>
      </c>
      <c r="G18" s="6" t="n">
        <v>387255</v>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in shares)</t>
        </is>
      </c>
      <c r="B21" s="5" t="n">
        <v>81807221</v>
      </c>
      <c r="C21" s="5" t="n">
        <v>81115723</v>
      </c>
      <c r="D21" s="5" t="n">
        <v>68212479</v>
      </c>
      <c r="E21" s="5" t="n">
        <v>68190479</v>
      </c>
      <c r="F21" s="5" t="n">
        <v>81115723</v>
      </c>
      <c r="G21" s="5" t="n">
        <v>68190479</v>
      </c>
    </row>
    <row r="22">
      <c r="A22" s="4" t="inlineStr">
        <is>
          <t>Beginning balance</t>
        </is>
      </c>
      <c r="B22" s="6" t="n">
        <v>910964</v>
      </c>
      <c r="C22" s="6" t="n">
        <v>887528</v>
      </c>
      <c r="D22" s="6" t="n">
        <v>616246</v>
      </c>
      <c r="E22" s="6" t="n">
        <v>615742</v>
      </c>
      <c r="F22" s="6" t="n">
        <v>887528</v>
      </c>
      <c r="G22" s="6" t="n">
        <v>615742</v>
      </c>
    </row>
    <row r="23">
      <c r="A23" s="4" t="inlineStr">
        <is>
          <t>Issuance of common shares, net of offering costs(in shares)</t>
        </is>
      </c>
      <c r="B23" s="5" t="n">
        <v>85449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 net of offering costs</t>
        </is>
      </c>
      <c r="B24" s="6" t="n">
        <v>3177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hares as payment for assets (in shares)</t>
        </is>
      </c>
      <c r="B25" s="5" t="n">
        <v>10452</v>
      </c>
      <c r="C25" s="5" t="n">
        <v>242958</v>
      </c>
      <c r="D25" s="4" t="inlineStr">
        <is>
          <t xml:space="preserve"> </t>
        </is>
      </c>
      <c r="E25" s="4" t="inlineStr">
        <is>
          <t xml:space="preserve"> </t>
        </is>
      </c>
      <c r="F25" s="4" t="inlineStr">
        <is>
          <t xml:space="preserve"> </t>
        </is>
      </c>
      <c r="G25" s="4" t="inlineStr">
        <is>
          <t xml:space="preserve"> </t>
        </is>
      </c>
    </row>
    <row r="26">
      <c r="A26" s="4" t="inlineStr">
        <is>
          <t>Issuance of common shares as payment for assets</t>
        </is>
      </c>
      <c r="B26" s="6" t="n">
        <v>446</v>
      </c>
      <c r="C26" s="6" t="n">
        <v>10347</v>
      </c>
      <c r="D26" s="4" t="inlineStr">
        <is>
          <t xml:space="preserve"> </t>
        </is>
      </c>
      <c r="E26" s="4" t="inlineStr">
        <is>
          <t xml:space="preserve"> </t>
        </is>
      </c>
      <c r="F26" s="4" t="inlineStr">
        <is>
          <t xml:space="preserve"> </t>
        </is>
      </c>
      <c r="G26" s="4" t="inlineStr">
        <is>
          <t xml:space="preserve"> </t>
        </is>
      </c>
    </row>
    <row r="27">
      <c r="A27" s="4" t="inlineStr">
        <is>
          <t>Issuance of common shares as payment under license and other agreements (in shares)</t>
        </is>
      </c>
      <c r="B27" s="5" t="n">
        <v>1872874</v>
      </c>
      <c r="C27" s="5" t="n">
        <v>97233</v>
      </c>
      <c r="D27" s="4" t="inlineStr">
        <is>
          <t xml:space="preserve"> </t>
        </is>
      </c>
      <c r="E27" s="4" t="inlineStr">
        <is>
          <t xml:space="preserve"> </t>
        </is>
      </c>
      <c r="F27" s="4" t="inlineStr">
        <is>
          <t xml:space="preserve"> </t>
        </is>
      </c>
      <c r="G27" s="4" t="inlineStr">
        <is>
          <t xml:space="preserve"> </t>
        </is>
      </c>
    </row>
    <row r="28">
      <c r="A28" s="4" t="inlineStr">
        <is>
          <t>Issuance of common shares as payment under license and other agreements</t>
        </is>
      </c>
      <c r="B28" s="6" t="n">
        <v>65981</v>
      </c>
      <c r="C28" s="6" t="n">
        <v>5637</v>
      </c>
      <c r="D28" s="4" t="inlineStr">
        <is>
          <t xml:space="preserve"> </t>
        </is>
      </c>
      <c r="E28" s="4" t="inlineStr">
        <is>
          <t xml:space="preserve"> </t>
        </is>
      </c>
      <c r="F28" s="4" t="inlineStr">
        <is>
          <t xml:space="preserve"> </t>
        </is>
      </c>
      <c r="G28" s="4" t="inlineStr">
        <is>
          <t xml:space="preserve"> </t>
        </is>
      </c>
    </row>
    <row r="29">
      <c r="A29" s="4" t="inlineStr">
        <is>
          <t>Issuance of common shares under equity incentive plan (shares)</t>
        </is>
      </c>
      <c r="B29" s="4" t="inlineStr">
        <is>
          <t xml:space="preserve"> </t>
        </is>
      </c>
      <c r="C29" s="5" t="n">
        <v>351307</v>
      </c>
      <c r="D29" s="4" t="inlineStr">
        <is>
          <t xml:space="preserve"> </t>
        </is>
      </c>
      <c r="E29" s="5" t="n">
        <v>22000</v>
      </c>
      <c r="F29" s="4" t="inlineStr">
        <is>
          <t xml:space="preserve"> </t>
        </is>
      </c>
      <c r="G29" s="4" t="inlineStr">
        <is>
          <t xml:space="preserve"> </t>
        </is>
      </c>
    </row>
    <row r="30">
      <c r="A30" s="4" t="inlineStr">
        <is>
          <t>Issuance of common shares under 2022 Equity Incentive Plan</t>
        </is>
      </c>
      <c r="B30" s="4" t="inlineStr">
        <is>
          <t xml:space="preserve"> </t>
        </is>
      </c>
      <c r="C30" s="6" t="n">
        <v>7452</v>
      </c>
      <c r="D30" s="4" t="inlineStr">
        <is>
          <t xml:space="preserve"> </t>
        </is>
      </c>
      <c r="E30" s="6" t="n">
        <v>504</v>
      </c>
      <c r="F30" s="4" t="inlineStr">
        <is>
          <t xml:space="preserve"> </t>
        </is>
      </c>
      <c r="G30" s="4" t="inlineStr">
        <is>
          <t xml:space="preserve"> </t>
        </is>
      </c>
    </row>
    <row r="31">
      <c r="A31" s="4" t="inlineStr">
        <is>
          <t>Issuance of common shares under equity incentive plan and employee share purchase plan (in shares)</t>
        </is>
      </c>
      <c r="B31" s="5" t="n">
        <v>110834</v>
      </c>
      <c r="C31" s="4" t="inlineStr">
        <is>
          <t xml:space="preserve"> </t>
        </is>
      </c>
      <c r="D31" s="5" t="n">
        <v>104474</v>
      </c>
      <c r="E31" s="4" t="inlineStr">
        <is>
          <t xml:space="preserve"> </t>
        </is>
      </c>
      <c r="F31" s="4" t="inlineStr">
        <is>
          <t xml:space="preserve"> </t>
        </is>
      </c>
      <c r="G31" s="4" t="inlineStr">
        <is>
          <t xml:space="preserve"> </t>
        </is>
      </c>
    </row>
    <row r="32">
      <c r="A32" s="4" t="inlineStr">
        <is>
          <t>Issuance of common shares under 2022 Equity Incentive Plan and 2022 Employee Share Purchase Plan</t>
        </is>
      </c>
      <c r="B32" s="6" t="n">
        <v>3442</v>
      </c>
      <c r="C32" s="4" t="inlineStr">
        <is>
          <t xml:space="preserve"> </t>
        </is>
      </c>
      <c r="D32" s="6" t="n">
        <v>1264</v>
      </c>
      <c r="E32" s="4" t="inlineStr">
        <is>
          <t xml:space="preserve"> </t>
        </is>
      </c>
      <c r="F32" s="4" t="inlineStr">
        <is>
          <t xml:space="preserve"> </t>
        </is>
      </c>
      <c r="G32" s="4" t="inlineStr">
        <is>
          <t xml:space="preserve"> </t>
        </is>
      </c>
    </row>
    <row r="33">
      <c r="A33" s="4" t="inlineStr">
        <is>
          <t>Ending balance (in shares)</t>
        </is>
      </c>
      <c r="B33" s="5" t="n">
        <v>92346332</v>
      </c>
      <c r="C33" s="5" t="n">
        <v>81807221</v>
      </c>
      <c r="D33" s="5" t="n">
        <v>68316953</v>
      </c>
      <c r="E33" s="5" t="n">
        <v>68212479</v>
      </c>
      <c r="F33" s="5" t="n">
        <v>92346332</v>
      </c>
      <c r="G33" s="5" t="n">
        <v>68316953</v>
      </c>
    </row>
    <row r="34">
      <c r="A34" s="4" t="inlineStr">
        <is>
          <t>Ending balance</t>
        </is>
      </c>
      <c r="B34" s="6" t="n">
        <v>1298553</v>
      </c>
      <c r="C34" s="6" t="n">
        <v>910964</v>
      </c>
      <c r="D34" s="6" t="n">
        <v>617510</v>
      </c>
      <c r="E34" s="6" t="n">
        <v>616246</v>
      </c>
      <c r="F34" s="6" t="n">
        <v>1298553</v>
      </c>
      <c r="G34" s="6" t="n">
        <v>617510</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69385</v>
      </c>
      <c r="C37" s="5" t="n">
        <v>39804</v>
      </c>
      <c r="D37" s="5" t="n">
        <v>17462</v>
      </c>
      <c r="E37" s="5" t="n">
        <v>13869</v>
      </c>
      <c r="F37" s="5" t="n">
        <v>39804</v>
      </c>
      <c r="G37" s="5" t="n">
        <v>13869</v>
      </c>
    </row>
    <row r="38">
      <c r="A38" s="4" t="inlineStr">
        <is>
          <t>Issuance of common shares under 2022 Equity Incentive Plan</t>
        </is>
      </c>
      <c r="B38" s="4" t="inlineStr">
        <is>
          <t xml:space="preserve"> </t>
        </is>
      </c>
      <c r="C38" s="5" t="n">
        <v>-5296</v>
      </c>
      <c r="D38" s="4" t="inlineStr">
        <is>
          <t xml:space="preserve"> </t>
        </is>
      </c>
      <c r="E38" s="5" t="n">
        <v>-172</v>
      </c>
      <c r="F38" s="4" t="inlineStr">
        <is>
          <t xml:space="preserve"> </t>
        </is>
      </c>
      <c r="G38" s="4" t="inlineStr">
        <is>
          <t xml:space="preserve"> </t>
        </is>
      </c>
    </row>
    <row r="39">
      <c r="A39" s="4" t="inlineStr">
        <is>
          <t>Issuance of common shares under 2022 Equity Incentive Plan and 2022 Employee Share Purchase Plan</t>
        </is>
      </c>
      <c r="B39" s="5" t="n">
        <v>-1125</v>
      </c>
      <c r="C39" s="4" t="inlineStr">
        <is>
          <t xml:space="preserve"> </t>
        </is>
      </c>
      <c r="D39" s="5" t="n">
        <v>-470</v>
      </c>
      <c r="E39" s="4" t="inlineStr">
        <is>
          <t xml:space="preserve"> </t>
        </is>
      </c>
      <c r="F39" s="4" t="inlineStr">
        <is>
          <t xml:space="preserve"> </t>
        </is>
      </c>
      <c r="G39" s="4" t="inlineStr">
        <is>
          <t xml:space="preserve"> </t>
        </is>
      </c>
    </row>
    <row r="40">
      <c r="A40" s="4" t="inlineStr">
        <is>
          <t>Issuance of warrant as payment under license agreement</t>
        </is>
      </c>
      <c r="B40" s="5" t="n">
        <v>334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ash share-based compensation expense</t>
        </is>
      </c>
      <c r="B41" s="5" t="n">
        <v>12232</v>
      </c>
      <c r="C41" s="5" t="n">
        <v>34877</v>
      </c>
      <c r="D41" s="5" t="n">
        <v>4695</v>
      </c>
      <c r="E41" s="5" t="n">
        <v>3765</v>
      </c>
      <c r="F41" s="4" t="inlineStr">
        <is>
          <t xml:space="preserve"> </t>
        </is>
      </c>
      <c r="G41" s="4" t="inlineStr">
        <is>
          <t xml:space="preserve"> </t>
        </is>
      </c>
    </row>
    <row r="42">
      <c r="A42" s="4" t="inlineStr">
        <is>
          <t>Ending balance</t>
        </is>
      </c>
      <c r="B42" s="5" t="n">
        <v>83832</v>
      </c>
      <c r="C42" s="5" t="n">
        <v>69385</v>
      </c>
      <c r="D42" s="5" t="n">
        <v>21687</v>
      </c>
      <c r="E42" s="5" t="n">
        <v>17462</v>
      </c>
      <c r="F42" s="5" t="n">
        <v>83832</v>
      </c>
      <c r="G42" s="5" t="n">
        <v>21687</v>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5" t="n">
        <v>-678796</v>
      </c>
      <c r="C45" s="5" t="n">
        <v>-499292</v>
      </c>
      <c r="D45" s="5" t="n">
        <v>-161616</v>
      </c>
      <c r="E45" s="5" t="n">
        <v>-91124</v>
      </c>
      <c r="F45" s="5" t="n">
        <v>-499292</v>
      </c>
      <c r="G45" s="5" t="n">
        <v>-91124</v>
      </c>
    </row>
    <row r="46">
      <c r="A46" s="4" t="inlineStr">
        <is>
          <t>Net loss</t>
        </is>
      </c>
      <c r="B46" s="5" t="n">
        <v>-319771</v>
      </c>
      <c r="C46" s="5" t="n">
        <v>-179504</v>
      </c>
      <c r="D46" s="5" t="n">
        <v>-90346</v>
      </c>
      <c r="E46" s="5" t="n">
        <v>-70492</v>
      </c>
      <c r="F46" s="4" t="inlineStr">
        <is>
          <t xml:space="preserve"> </t>
        </is>
      </c>
      <c r="G46" s="4" t="inlineStr">
        <is>
          <t xml:space="preserve"> </t>
        </is>
      </c>
    </row>
    <row r="47">
      <c r="A47" s="4" t="inlineStr">
        <is>
          <t>Ending balance</t>
        </is>
      </c>
      <c r="B47" s="5" t="n">
        <v>-998567</v>
      </c>
      <c r="C47" s="5" t="n">
        <v>-678796</v>
      </c>
      <c r="D47" s="5" t="n">
        <v>-251962</v>
      </c>
      <c r="E47" s="5" t="n">
        <v>-161616</v>
      </c>
      <c r="F47" s="5" t="n">
        <v>-998567</v>
      </c>
      <c r="G47" s="5" t="n">
        <v>-251962</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5" t="n">
        <v>-106</v>
      </c>
      <c r="C50" s="5" t="n">
        <v>-65</v>
      </c>
      <c r="D50" s="5" t="n">
        <v>166</v>
      </c>
      <c r="E50" s="5" t="n">
        <v>284</v>
      </c>
      <c r="F50" s="5" t="n">
        <v>-65</v>
      </c>
      <c r="G50" s="5" t="n">
        <v>284</v>
      </c>
    </row>
    <row r="51">
      <c r="A51" s="4" t="inlineStr">
        <is>
          <t>Other comprehensive (loss) income</t>
        </is>
      </c>
      <c r="B51" s="5" t="n">
        <v>28</v>
      </c>
      <c r="C51" s="5" t="n">
        <v>-41</v>
      </c>
      <c r="D51" s="5" t="n">
        <v>-146</v>
      </c>
      <c r="E51" s="5" t="n">
        <v>-118</v>
      </c>
      <c r="F51" s="4" t="inlineStr">
        <is>
          <t xml:space="preserve"> </t>
        </is>
      </c>
      <c r="G51" s="4" t="inlineStr">
        <is>
          <t xml:space="preserve"> </t>
        </is>
      </c>
    </row>
    <row r="52">
      <c r="A52" s="4" t="inlineStr">
        <is>
          <t>Ending balance</t>
        </is>
      </c>
      <c r="B52" s="6" t="n">
        <v>-78</v>
      </c>
      <c r="C52" s="6" t="n">
        <v>-106</v>
      </c>
      <c r="D52" s="6" t="n">
        <v>20</v>
      </c>
      <c r="E52" s="6" t="n">
        <v>166</v>
      </c>
      <c r="F52" s="6" t="n">
        <v>-78</v>
      </c>
      <c r="G52" s="6" t="n">
        <v>2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5" customWidth="1" min="8" max="8"/>
    <col width="14" customWidth="1" min="9" max="9"/>
    <col width="15" customWidth="1" min="10" max="10"/>
    <col width="16" customWidth="1" min="11" max="11"/>
    <col width="13" customWidth="1" min="12" max="12"/>
    <col width="14" customWidth="1" min="13" max="13"/>
  </cols>
  <sheetData>
    <row r="1">
      <c r="A1" s="1" t="inlineStr">
        <is>
          <t>Shareholders' Equity - Narrative (Details) - USD ($) $ / shares in Units, $ in Thousands</t>
        </is>
      </c>
      <c r="D1" s="2" t="inlineStr">
        <is>
          <t>1 Months Ended</t>
        </is>
      </c>
      <c r="F1" s="2" t="inlineStr">
        <is>
          <t>3 Months Ended</t>
        </is>
      </c>
      <c r="H1" s="2" t="inlineStr">
        <is>
          <t>6 Months Ended</t>
        </is>
      </c>
      <c r="J1" s="2" t="inlineStr">
        <is>
          <t>9 Months Ended</t>
        </is>
      </c>
      <c r="K1" s="2" t="inlineStr">
        <is>
          <t>10 Months Ended</t>
        </is>
      </c>
    </row>
    <row r="2">
      <c r="B2" s="2" t="inlineStr">
        <is>
          <t>Apr. 22, 2024</t>
        </is>
      </c>
      <c r="C2" s="2" t="inlineStr">
        <is>
          <t>Jan. 07, 2024</t>
        </is>
      </c>
      <c r="D2" s="2" t="inlineStr">
        <is>
          <t>Aug. 09, 2024</t>
        </is>
      </c>
      <c r="E2" s="2" t="inlineStr">
        <is>
          <t>May 31, 2024</t>
        </is>
      </c>
      <c r="F2" s="2" t="inlineStr">
        <is>
          <t>Jun. 30, 2024</t>
        </is>
      </c>
      <c r="G2" s="2" t="inlineStr">
        <is>
          <t>Mar. 31, 2024</t>
        </is>
      </c>
      <c r="H2" s="2" t="inlineStr">
        <is>
          <t>Jun. 30, 2024</t>
        </is>
      </c>
      <c r="I2" s="2" t="inlineStr">
        <is>
          <t>Jun. 30, 2024</t>
        </is>
      </c>
      <c r="J2" s="2" t="inlineStr">
        <is>
          <t>Jun. 30, 2024</t>
        </is>
      </c>
      <c r="K2" s="2" t="inlineStr">
        <is>
          <t>Aug. 09, 2024</t>
        </is>
      </c>
      <c r="L2" s="2" t="inlineStr">
        <is>
          <t>May 01, 2024</t>
        </is>
      </c>
      <c r="M2" s="2" t="inlineStr">
        <is>
          <t>Oct. 31, 2023</t>
        </is>
      </c>
    </row>
    <row r="3">
      <c r="A3" s="4" t="inlineStr">
        <is>
          <t>Purchase Agreement, Knopp Amend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Nature of busine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issued (shares)</t>
        </is>
      </c>
      <c r="B5" s="4" t="inlineStr">
        <is>
          <t xml:space="preserve"> </t>
        </is>
      </c>
      <c r="C5" s="4" t="inlineStr">
        <is>
          <t xml:space="preserve"> </t>
        </is>
      </c>
      <c r="D5" s="4" t="inlineStr">
        <is>
          <t xml:space="preserve"> </t>
        </is>
      </c>
      <c r="E5" s="5" t="n">
        <v>18728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net of offering costs</t>
        </is>
      </c>
      <c r="B6" s="4" t="inlineStr">
        <is>
          <t xml:space="preserve"> </t>
        </is>
      </c>
      <c r="C6" s="4" t="inlineStr">
        <is>
          <t xml:space="preserve"> </t>
        </is>
      </c>
      <c r="D6" s="4" t="inlineStr">
        <is>
          <t xml:space="preserve"> </t>
        </is>
      </c>
      <c r="E6" s="6" t="n">
        <v>6598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yramid Bioscien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pfront payment of common shares, shares (in shares)</t>
        </is>
      </c>
      <c r="B9" s="4" t="inlineStr">
        <is>
          <t xml:space="preserve"> </t>
        </is>
      </c>
      <c r="C9" s="5" t="n">
        <v>25579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pfront payment of common shares, value</t>
        </is>
      </c>
      <c r="B10" s="4" t="inlineStr">
        <is>
          <t xml:space="preserve"> </t>
        </is>
      </c>
      <c r="C10" s="6" t="n">
        <v>108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pfront payment of common shares,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341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6" t="n">
        <v>568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hares issuabl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81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7233</v>
      </c>
      <c r="J14" s="4" t="inlineStr">
        <is>
          <t xml:space="preserve"> </t>
        </is>
      </c>
      <c r="K14" s="4" t="inlineStr">
        <is>
          <t xml:space="preserve"> </t>
        </is>
      </c>
      <c r="L14" s="4" t="inlineStr">
        <is>
          <t xml:space="preserve"> </t>
        </is>
      </c>
      <c r="M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issued (shares)</t>
        </is>
      </c>
      <c r="B17" s="4" t="inlineStr">
        <is>
          <t xml:space="preserve"> </t>
        </is>
      </c>
      <c r="C17" s="4" t="inlineStr">
        <is>
          <t xml:space="preserve"> </t>
        </is>
      </c>
      <c r="D17" s="4" t="inlineStr">
        <is>
          <t xml:space="preserve"> </t>
        </is>
      </c>
      <c r="E17" s="4" t="inlineStr">
        <is>
          <t xml:space="preserve"> </t>
        </is>
      </c>
      <c r="F17" s="5" t="n">
        <v>85449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hares, net of offering costs</t>
        </is>
      </c>
      <c r="B18" s="4" t="inlineStr">
        <is>
          <t xml:space="preserve"> </t>
        </is>
      </c>
      <c r="C18" s="4" t="inlineStr">
        <is>
          <t xml:space="preserve"> </t>
        </is>
      </c>
      <c r="D18" s="4" t="inlineStr">
        <is>
          <t xml:space="preserve"> </t>
        </is>
      </c>
      <c r="E18" s="4" t="inlineStr">
        <is>
          <t xml:space="preserve"> </t>
        </is>
      </c>
      <c r="F18" s="6" t="n">
        <v>3177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sold in transaction (in shares)</t>
        </is>
      </c>
      <c r="B19" s="5" t="n">
        <v>64512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price per share (in dollars per share)</t>
        </is>
      </c>
      <c r="B20" s="6" t="n">
        <v>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stock</t>
        </is>
      </c>
      <c r="B21" s="6" t="n">
        <v>2478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Distribution Agreement 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0000</v>
      </c>
    </row>
    <row r="23">
      <c r="A23" s="4" t="inlineStr">
        <is>
          <t>Purchase Agreement, Knopp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ecurities called by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94195</v>
      </c>
      <c r="M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67.98</v>
      </c>
      <c r="M26" s="4" t="inlineStr">
        <is>
          <t xml:space="preserve"> </t>
        </is>
      </c>
    </row>
    <row r="27">
      <c r="A27" s="4" t="inlineStr">
        <is>
          <t>Warrants,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340</v>
      </c>
      <c r="M27" s="4" t="inlineStr">
        <is>
          <t xml:space="preserve"> </t>
        </is>
      </c>
    </row>
    <row r="28">
      <c r="A28" s="4" t="inlineStr">
        <is>
          <t>Equity Distribution Agreement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93731</v>
      </c>
      <c r="K30" s="4" t="inlineStr">
        <is>
          <t xml:space="preserve"> </t>
        </is>
      </c>
      <c r="L30" s="4" t="inlineStr">
        <is>
          <t xml:space="preserve"> </t>
        </is>
      </c>
      <c r="M30" s="4" t="inlineStr">
        <is>
          <t xml:space="preserve"> </t>
        </is>
      </c>
    </row>
    <row r="31">
      <c r="A31" s="4" t="inlineStr">
        <is>
          <t>Proceeds from 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9890</v>
      </c>
      <c r="K31" s="4" t="inlineStr">
        <is>
          <t xml:space="preserve"> </t>
        </is>
      </c>
      <c r="L31" s="4" t="inlineStr">
        <is>
          <t xml:space="preserve"> </t>
        </is>
      </c>
      <c r="M31" s="4" t="inlineStr">
        <is>
          <t xml:space="preserve"> </t>
        </is>
      </c>
    </row>
    <row r="32">
      <c r="A32" s="4" t="inlineStr">
        <is>
          <t>Equity Distribution Agreement | Common Shar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 (shares)</t>
        </is>
      </c>
      <c r="B34" s="4" t="inlineStr">
        <is>
          <t xml:space="preserve"> </t>
        </is>
      </c>
      <c r="C34" s="4" t="inlineStr">
        <is>
          <t xml:space="preserve"> </t>
        </is>
      </c>
      <c r="D34" s="5" t="n">
        <v>215485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248588</v>
      </c>
      <c r="L34" s="4" t="inlineStr">
        <is>
          <t xml:space="preserve"> </t>
        </is>
      </c>
      <c r="M34" s="4" t="inlineStr">
        <is>
          <t xml:space="preserve"> </t>
        </is>
      </c>
    </row>
    <row r="35">
      <c r="A35" s="4" t="inlineStr">
        <is>
          <t>Proceeds from sale of stock</t>
        </is>
      </c>
      <c r="B35" s="4" t="inlineStr">
        <is>
          <t xml:space="preserve"> </t>
        </is>
      </c>
      <c r="C35" s="4" t="inlineStr">
        <is>
          <t xml:space="preserve"> </t>
        </is>
      </c>
      <c r="D35" s="6" t="n">
        <v>7636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6250</v>
      </c>
      <c r="L35" s="4" t="inlineStr">
        <is>
          <t xml:space="preserve"> </t>
        </is>
      </c>
      <c r="M35"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umulated Other Comprehensive (Loss)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4" t="inlineStr">
        <is>
          <t xml:space="preserve"> </t>
        </is>
      </c>
      <c r="C4" s="4" t="inlineStr">
        <is>
          <t xml:space="preserve"> </t>
        </is>
      </c>
      <c r="D4" s="6" t="n">
        <v>427975000</v>
      </c>
      <c r="E4" s="4" t="inlineStr">
        <is>
          <t xml:space="preserve"> </t>
        </is>
      </c>
    </row>
    <row r="5">
      <c r="A5" s="4" t="inlineStr">
        <is>
          <t>End of period balance</t>
        </is>
      </c>
      <c r="B5" s="6" t="n">
        <v>383740000</v>
      </c>
      <c r="C5" s="4" t="inlineStr">
        <is>
          <t xml:space="preserve"> </t>
        </is>
      </c>
      <c r="D5" s="5" t="n">
        <v>383740000</v>
      </c>
      <c r="E5" s="4" t="inlineStr">
        <is>
          <t xml:space="preserve"> </t>
        </is>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3" t="inlineStr">
        <is>
          <t>AOCI [Roll Forward]</t>
        </is>
      </c>
      <c r="B7" s="4" t="inlineStr">
        <is>
          <t xml:space="preserve"> </t>
        </is>
      </c>
      <c r="C7" s="4" t="inlineStr">
        <is>
          <t xml:space="preserve"> </t>
        </is>
      </c>
      <c r="D7" s="4" t="inlineStr">
        <is>
          <t xml:space="preserve"> </t>
        </is>
      </c>
      <c r="E7" s="4" t="inlineStr">
        <is>
          <t xml:space="preserve"> </t>
        </is>
      </c>
    </row>
    <row r="8">
      <c r="A8" s="4" t="inlineStr">
        <is>
          <t>Beginning of period balance</t>
        </is>
      </c>
      <c r="B8" s="5" t="n">
        <v>-106000</v>
      </c>
      <c r="C8" s="6" t="n">
        <v>166000</v>
      </c>
      <c r="D8" s="5" t="n">
        <v>-65000</v>
      </c>
      <c r="E8" s="6" t="n">
        <v>284000</v>
      </c>
    </row>
    <row r="9">
      <c r="A9" s="4" t="inlineStr">
        <is>
          <t>Total other comprehensive income (loss)</t>
        </is>
      </c>
      <c r="B9" s="5" t="n">
        <v>28000</v>
      </c>
      <c r="C9" s="5" t="n">
        <v>-146000</v>
      </c>
      <c r="D9" s="5" t="n">
        <v>-13000</v>
      </c>
      <c r="E9" s="5" t="n">
        <v>-264000</v>
      </c>
    </row>
    <row r="10">
      <c r="A10" s="4" t="inlineStr">
        <is>
          <t>End of period balance</t>
        </is>
      </c>
      <c r="B10" s="5" t="n">
        <v>-78000</v>
      </c>
      <c r="C10" s="5" t="n">
        <v>20000</v>
      </c>
      <c r="D10" s="5" t="n">
        <v>-78000</v>
      </c>
      <c r="E10" s="5" t="n">
        <v>20000</v>
      </c>
    </row>
    <row r="11">
      <c r="A11" s="4" t="inlineStr">
        <is>
          <t>Tax on other comprehensive (loss) income</t>
        </is>
      </c>
      <c r="B11" s="5" t="n">
        <v>0</v>
      </c>
      <c r="C11" s="5" t="n">
        <v>0</v>
      </c>
      <c r="D11" s="5" t="n">
        <v>0</v>
      </c>
      <c r="E11" s="5" t="n">
        <v>0</v>
      </c>
    </row>
    <row r="12">
      <c r="A12" s="4" t="inlineStr">
        <is>
          <t>Net unrealized investment gains (losses):</t>
        </is>
      </c>
      <c r="B12" s="4" t="inlineStr">
        <is>
          <t xml:space="preserve"> </t>
        </is>
      </c>
      <c r="C12" s="4" t="inlineStr">
        <is>
          <t xml:space="preserve"> </t>
        </is>
      </c>
      <c r="D12" s="4" t="inlineStr">
        <is>
          <t xml:space="preserve"> </t>
        </is>
      </c>
      <c r="E12" s="4" t="inlineStr">
        <is>
          <t xml:space="preserve"> </t>
        </is>
      </c>
    </row>
    <row r="13">
      <c r="A13" s="3" t="inlineStr">
        <is>
          <t>AOCI [Roll Forward]</t>
        </is>
      </c>
      <c r="B13" s="4" t="inlineStr">
        <is>
          <t xml:space="preserve"> </t>
        </is>
      </c>
      <c r="C13" s="4" t="inlineStr">
        <is>
          <t xml:space="preserve"> </t>
        </is>
      </c>
      <c r="D13" s="4" t="inlineStr">
        <is>
          <t xml:space="preserve"> </t>
        </is>
      </c>
      <c r="E13" s="4" t="inlineStr">
        <is>
          <t xml:space="preserve"> </t>
        </is>
      </c>
    </row>
    <row r="14">
      <c r="A14" s="4" t="inlineStr">
        <is>
          <t>Beginning of period balance</t>
        </is>
      </c>
      <c r="B14" s="5" t="n">
        <v>-32000</v>
      </c>
      <c r="C14" s="5" t="n">
        <v>-278000</v>
      </c>
      <c r="D14" s="5" t="n">
        <v>3000</v>
      </c>
      <c r="E14" s="5" t="n">
        <v>-145000</v>
      </c>
    </row>
    <row r="15">
      <c r="A15" s="4" t="inlineStr">
        <is>
          <t>Other comprehensive loss</t>
        </is>
      </c>
      <c r="B15" s="4" t="inlineStr">
        <is>
          <t xml:space="preserve"> </t>
        </is>
      </c>
      <c r="C15" s="5" t="n">
        <v>-1000</v>
      </c>
      <c r="D15" s="4" t="inlineStr">
        <is>
          <t xml:space="preserve"> </t>
        </is>
      </c>
      <c r="E15" s="5" t="n">
        <v>-156000</v>
      </c>
    </row>
    <row r="16">
      <c r="A16" s="4" t="inlineStr">
        <is>
          <t>Amounts reclassified from accumulated other comprehensive loss</t>
        </is>
      </c>
      <c r="B16" s="4" t="inlineStr">
        <is>
          <t xml:space="preserve"> </t>
        </is>
      </c>
      <c r="C16" s="5" t="n">
        <v>17000</v>
      </c>
      <c r="D16" s="4" t="inlineStr">
        <is>
          <t xml:space="preserve"> </t>
        </is>
      </c>
      <c r="E16" s="5" t="n">
        <v>39000</v>
      </c>
    </row>
    <row r="17">
      <c r="A17" s="4" t="inlineStr">
        <is>
          <t>Total other comprehensive income (loss)</t>
        </is>
      </c>
      <c r="B17" s="5" t="n">
        <v>29000</v>
      </c>
      <c r="C17" s="5" t="n">
        <v>16000</v>
      </c>
      <c r="D17" s="5" t="n">
        <v>-6000</v>
      </c>
      <c r="E17" s="5" t="n">
        <v>-117000</v>
      </c>
    </row>
    <row r="18">
      <c r="A18" s="4" t="inlineStr">
        <is>
          <t>End of period balance</t>
        </is>
      </c>
      <c r="B18" s="5" t="n">
        <v>-3000</v>
      </c>
      <c r="C18" s="5" t="n">
        <v>-262000</v>
      </c>
      <c r="D18" s="5" t="n">
        <v>-3000</v>
      </c>
      <c r="E18" s="5" t="n">
        <v>-262000</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OCI [Roll Forward]</t>
        </is>
      </c>
      <c r="B20" s="4" t="inlineStr">
        <is>
          <t xml:space="preserve"> </t>
        </is>
      </c>
      <c r="C20" s="4" t="inlineStr">
        <is>
          <t xml:space="preserve"> </t>
        </is>
      </c>
      <c r="D20" s="4" t="inlineStr">
        <is>
          <t xml:space="preserve"> </t>
        </is>
      </c>
      <c r="E20" s="4" t="inlineStr">
        <is>
          <t xml:space="preserve"> </t>
        </is>
      </c>
    </row>
    <row r="21">
      <c r="A21" s="4" t="inlineStr">
        <is>
          <t>Beginning of period balance</t>
        </is>
      </c>
      <c r="B21" s="5" t="n">
        <v>-74000</v>
      </c>
      <c r="C21" s="5" t="n">
        <v>444000</v>
      </c>
      <c r="D21" s="5" t="n">
        <v>-68000</v>
      </c>
      <c r="E21" s="5" t="n">
        <v>429000</v>
      </c>
    </row>
    <row r="22">
      <c r="A22" s="4" t="inlineStr">
        <is>
          <t>Other comprehensive loss</t>
        </is>
      </c>
      <c r="B22" s="4" t="inlineStr">
        <is>
          <t xml:space="preserve"> </t>
        </is>
      </c>
      <c r="C22" s="5" t="n">
        <v>-162000</v>
      </c>
      <c r="D22" s="4" t="inlineStr">
        <is>
          <t xml:space="preserve"> </t>
        </is>
      </c>
      <c r="E22" s="5" t="n">
        <v>-147000</v>
      </c>
    </row>
    <row r="23">
      <c r="A23" s="4" t="inlineStr">
        <is>
          <t>Total other comprehensive income (loss)</t>
        </is>
      </c>
      <c r="B23" s="5" t="n">
        <v>-1000</v>
      </c>
      <c r="C23" s="4" t="inlineStr">
        <is>
          <t xml:space="preserve"> </t>
        </is>
      </c>
      <c r="D23" s="5" t="n">
        <v>-7000</v>
      </c>
      <c r="E23" s="4" t="inlineStr">
        <is>
          <t xml:space="preserve"> </t>
        </is>
      </c>
    </row>
    <row r="24">
      <c r="A24" s="4" t="inlineStr">
        <is>
          <t>End of period balance</t>
        </is>
      </c>
      <c r="B24" s="6" t="n">
        <v>-75000</v>
      </c>
      <c r="C24" s="6" t="n">
        <v>282000</v>
      </c>
      <c r="D24" s="6" t="n">
        <v>-75000</v>
      </c>
      <c r="E24" s="6" t="n">
        <v>2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99275</v>
      </c>
      <c r="C4" s="6" t="n">
        <v>-1608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00</v>
      </c>
      <c r="C6" s="5" t="n">
        <v>3480</v>
      </c>
    </row>
    <row r="7">
      <c r="A7" s="4" t="inlineStr">
        <is>
          <t>Non-cash share-based compensation</t>
        </is>
      </c>
      <c r="B7" s="5" t="n">
        <v>47109</v>
      </c>
      <c r="C7" s="5" t="n">
        <v>8460</v>
      </c>
    </row>
    <row r="8">
      <c r="A8" s="4" t="inlineStr">
        <is>
          <t>Issuance of common shares as payment for acquisition of IPR&amp;D asset</t>
        </is>
      </c>
      <c r="B8" s="5" t="n">
        <v>10793</v>
      </c>
      <c r="C8" s="5" t="n">
        <v>0</v>
      </c>
    </row>
    <row r="9">
      <c r="A9" s="4" t="inlineStr">
        <is>
          <t>Issuance of common shares as payment under license and other agreements</t>
        </is>
      </c>
      <c r="B9" s="5" t="n">
        <v>71618</v>
      </c>
      <c r="C9" s="5" t="n">
        <v>0</v>
      </c>
    </row>
    <row r="10">
      <c r="A10" s="4" t="inlineStr">
        <is>
          <t>Fair value of forward contract and derivative liabilities under license agreement</t>
        </is>
      </c>
      <c r="B10" s="5" t="n">
        <v>102529</v>
      </c>
      <c r="C10" s="5" t="n">
        <v>0</v>
      </c>
    </row>
    <row r="11">
      <c r="A11" s="4" t="inlineStr">
        <is>
          <t>Change in fair value of forward contract and derivative liabilities</t>
        </is>
      </c>
      <c r="B11" s="5" t="n">
        <v>-9129</v>
      </c>
      <c r="C11" s="5" t="n">
        <v>0</v>
      </c>
    </row>
    <row r="12">
      <c r="A12" s="4" t="inlineStr">
        <is>
          <t>Issuance of warrant under license agreement</t>
        </is>
      </c>
      <c r="B12" s="5" t="n">
        <v>3340</v>
      </c>
      <c r="C12" s="5" t="n">
        <v>0</v>
      </c>
    </row>
    <row r="13">
      <c r="A13" s="4" t="inlineStr">
        <is>
          <t>Other non-cash items, net</t>
        </is>
      </c>
      <c r="B13" s="5" t="n">
        <v>-3129</v>
      </c>
      <c r="C13" s="5" t="n">
        <v>-3682</v>
      </c>
    </row>
    <row r="14">
      <c r="A14" s="3" t="inlineStr">
        <is>
          <t>Changes in operating assets and liabilities, net of effects of acquisition:</t>
        </is>
      </c>
      <c r="B14" s="4" t="inlineStr">
        <is>
          <t xml:space="preserve"> </t>
        </is>
      </c>
      <c r="C14" s="4" t="inlineStr">
        <is>
          <t xml:space="preserve"> </t>
        </is>
      </c>
    </row>
    <row r="15">
      <c r="A15" s="4" t="inlineStr">
        <is>
          <t>Prepaid expenses and other current and non-current assets</t>
        </is>
      </c>
      <c r="B15" s="5" t="n">
        <v>-13491</v>
      </c>
      <c r="C15" s="5" t="n">
        <v>39283</v>
      </c>
    </row>
    <row r="16">
      <c r="A16" s="4" t="inlineStr">
        <is>
          <t>Accounts payable</t>
        </is>
      </c>
      <c r="B16" s="5" t="n">
        <v>-60</v>
      </c>
      <c r="C16" s="5" t="n">
        <v>1336</v>
      </c>
    </row>
    <row r="17">
      <c r="A17" s="4" t="inlineStr">
        <is>
          <t>Accrued expenses and other current and non-current liabilities</t>
        </is>
      </c>
      <c r="B17" s="5" t="n">
        <v>15860</v>
      </c>
      <c r="C17" s="5" t="n">
        <v>-10070</v>
      </c>
    </row>
    <row r="18">
      <c r="A18" s="4" t="inlineStr">
        <is>
          <t>Net cash used in operating activities</t>
        </is>
      </c>
      <c r="B18" s="5" t="n">
        <v>-270435</v>
      </c>
      <c r="C18" s="5" t="n">
        <v>-122031</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5" t="n">
        <v>182364</v>
      </c>
      <c r="C20" s="5" t="n">
        <v>124977</v>
      </c>
    </row>
    <row r="21">
      <c r="A21" s="4" t="inlineStr">
        <is>
          <t>Proceeds from sales of marketable securities</t>
        </is>
      </c>
      <c r="B21" s="5" t="n">
        <v>0</v>
      </c>
      <c r="C21" s="5" t="n">
        <v>4920</v>
      </c>
    </row>
    <row r="22">
      <c r="A22" s="4" t="inlineStr">
        <is>
          <t>Purchases of marketable securities</t>
        </is>
      </c>
      <c r="B22" s="5" t="n">
        <v>-243266</v>
      </c>
      <c r="C22" s="5" t="n">
        <v>-53372</v>
      </c>
    </row>
    <row r="23">
      <c r="A23" s="4" t="inlineStr">
        <is>
          <t>Purchases of property and equipment</t>
        </is>
      </c>
      <c r="B23" s="5" t="n">
        <v>-3389</v>
      </c>
      <c r="C23" s="5" t="n">
        <v>-1330</v>
      </c>
    </row>
    <row r="24">
      <c r="A24" s="4" t="inlineStr">
        <is>
          <t>Cash acquired from acquisition of IPR&amp;D asset</t>
        </is>
      </c>
      <c r="B24" s="5" t="n">
        <v>391</v>
      </c>
      <c r="C24" s="5" t="n">
        <v>0</v>
      </c>
    </row>
    <row r="25">
      <c r="A25" s="4" t="inlineStr">
        <is>
          <t>Net cash (used in) provided by investing activities</t>
        </is>
      </c>
      <c r="B25" s="5" t="n">
        <v>-63900</v>
      </c>
      <c r="C25" s="5" t="n">
        <v>75195</v>
      </c>
    </row>
    <row r="26">
      <c r="A26" s="3" t="inlineStr">
        <is>
          <t>Cash flows from financing activities:</t>
        </is>
      </c>
      <c r="B26" s="4" t="inlineStr">
        <is>
          <t xml:space="preserve"> </t>
        </is>
      </c>
      <c r="C26" s="4" t="inlineStr">
        <is>
          <t xml:space="preserve"> </t>
        </is>
      </c>
    </row>
    <row r="27">
      <c r="A27" s="4" t="inlineStr">
        <is>
          <t>Proceeds from issuance of common shares</t>
        </is>
      </c>
      <c r="B27" s="5" t="n">
        <v>318520</v>
      </c>
      <c r="C27" s="5" t="n">
        <v>0</v>
      </c>
    </row>
    <row r="28">
      <c r="A28" s="4" t="inlineStr">
        <is>
          <t>Payment of issuance costs</t>
        </is>
      </c>
      <c r="B28" s="5" t="n">
        <v>-800</v>
      </c>
      <c r="C28" s="5" t="n">
        <v>0</v>
      </c>
    </row>
    <row r="29">
      <c r="A29" s="4" t="inlineStr">
        <is>
          <t>Change in restricted cash due to Former Parent</t>
        </is>
      </c>
      <c r="B29" s="5" t="n">
        <v>0</v>
      </c>
      <c r="C29" s="5" t="n">
        <v>5203</v>
      </c>
    </row>
    <row r="30">
      <c r="A30" s="4" t="inlineStr">
        <is>
          <t>Proceeds from equity incentive plan and employee share purchase plan</t>
        </is>
      </c>
      <c r="B30" s="5" t="n">
        <v>4568</v>
      </c>
      <c r="C30" s="5" t="n">
        <v>1126</v>
      </c>
    </row>
    <row r="31">
      <c r="A31" s="4" t="inlineStr">
        <is>
          <t>Other financing activities, net</t>
        </is>
      </c>
      <c r="B31" s="5" t="n">
        <v>2258</v>
      </c>
      <c r="C31" s="5" t="n">
        <v>0</v>
      </c>
    </row>
    <row r="32">
      <c r="A32" s="4" t="inlineStr">
        <is>
          <t>Net cash provided by financing activities</t>
        </is>
      </c>
      <c r="B32" s="5" t="n">
        <v>324546</v>
      </c>
      <c r="C32" s="5" t="n">
        <v>6329</v>
      </c>
    </row>
    <row r="33">
      <c r="A33" s="4" t="inlineStr">
        <is>
          <t>Effects of exchange rates on cash, cash equivalents, and restricted cash</t>
        </is>
      </c>
      <c r="B33" s="5" t="n">
        <v>-13</v>
      </c>
      <c r="C33" s="5" t="n">
        <v>-147</v>
      </c>
    </row>
    <row r="34">
      <c r="A34" s="4" t="inlineStr">
        <is>
          <t>Net decrease in cash, cash equivalents, and restricted cash</t>
        </is>
      </c>
      <c r="B34" s="5" t="n">
        <v>-9802</v>
      </c>
      <c r="C34" s="5" t="n">
        <v>-40654</v>
      </c>
    </row>
    <row r="35">
      <c r="A35" s="4" t="inlineStr">
        <is>
          <t>Cash, cash equivalents, and restricted cash at beginning of period</t>
        </is>
      </c>
      <c r="B35" s="5" t="n">
        <v>252120</v>
      </c>
      <c r="C35" s="5" t="n">
        <v>242604</v>
      </c>
    </row>
    <row r="36">
      <c r="A36" s="4" t="inlineStr">
        <is>
          <t>Cash, cash equivalents, and restricted cash at end of period</t>
        </is>
      </c>
      <c r="B36" s="6" t="n">
        <v>242318</v>
      </c>
      <c r="C36" s="6" t="n">
        <v>201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n-Cash Share-Based Compensation - Narrative (Details) - USD ($) $ / shares in Units,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Share-Based Compensation</t>
        </is>
      </c>
      <c r="B3" s="4" t="inlineStr">
        <is>
          <t xml:space="preserve"> </t>
        </is>
      </c>
      <c r="C3" s="4" t="inlineStr">
        <is>
          <t xml:space="preserve"> </t>
        </is>
      </c>
      <c r="D3" s="4" t="inlineStr">
        <is>
          <t xml:space="preserve"> </t>
        </is>
      </c>
    </row>
    <row r="4">
      <c r="A4" s="4" t="inlineStr">
        <is>
          <t>Requisite service period of award (in years)</t>
        </is>
      </c>
      <c r="B4" s="4" t="inlineStr">
        <is>
          <t xml:space="preserve"> </t>
        </is>
      </c>
      <c r="C4" s="4" t="inlineStr">
        <is>
          <t>3 years</t>
        </is>
      </c>
      <c r="D4" s="4" t="inlineStr">
        <is>
          <t xml:space="preserve"> </t>
        </is>
      </c>
    </row>
    <row r="5">
      <c r="A5" s="4" t="inlineStr">
        <is>
          <t>Total unrecognized compensation cost</t>
        </is>
      </c>
      <c r="B5" s="6" t="n">
        <v>90206</v>
      </c>
      <c r="C5" s="6" t="n">
        <v>90206</v>
      </c>
      <c r="D5" s="4" t="inlineStr">
        <is>
          <t xml:space="preserve"> </t>
        </is>
      </c>
    </row>
    <row r="6">
      <c r="A6" s="4" t="inlineStr">
        <is>
          <t>Weighted average period for recognition of compensation cost</t>
        </is>
      </c>
      <c r="B6" s="4" t="inlineStr">
        <is>
          <t xml:space="preserve"> </t>
        </is>
      </c>
      <c r="C6" s="4" t="inlineStr">
        <is>
          <t>2 years 3 months 29 days</t>
        </is>
      </c>
      <c r="D6" s="4" t="inlineStr">
        <is>
          <t xml:space="preserve"> </t>
        </is>
      </c>
    </row>
    <row r="7">
      <c r="A7" s="4" t="inlineStr">
        <is>
          <t>Granted (in dollars per share)</t>
        </is>
      </c>
      <c r="B7" s="4" t="inlineStr">
        <is>
          <t xml:space="preserve"> </t>
        </is>
      </c>
      <c r="C7" s="7" t="n">
        <v>30.76</v>
      </c>
      <c r="D7" s="7" t="n">
        <v>10.16</v>
      </c>
    </row>
    <row r="8">
      <c r="A8" s="4" t="inlineStr">
        <is>
          <t>Unvested options expected to vest (in shares)</t>
        </is>
      </c>
      <c r="B8" s="5" t="n">
        <v>7978678</v>
      </c>
      <c r="C8" s="5" t="n">
        <v>7978678</v>
      </c>
      <c r="D8" s="4" t="inlineStr">
        <is>
          <t xml:space="preserve"> </t>
        </is>
      </c>
    </row>
    <row r="9">
      <c r="A9" s="4" t="inlineStr">
        <is>
          <t>Options to purchase common shar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award term (in years)</t>
        </is>
      </c>
      <c r="B11" s="4" t="inlineStr">
        <is>
          <t xml:space="preserve"> </t>
        </is>
      </c>
      <c r="C11" s="4" t="inlineStr">
        <is>
          <t>10 years</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Common shares received (in shares)</t>
        </is>
      </c>
      <c r="B14" s="5" t="n">
        <v>1</v>
      </c>
      <c r="C14" s="5" t="n">
        <v>1</v>
      </c>
      <c r="D14" s="4" t="inlineStr">
        <is>
          <t xml:space="preserve"> </t>
        </is>
      </c>
    </row>
    <row r="15">
      <c r="A15" s="4" t="inlineStr">
        <is>
          <t>Total unrecognized compensation cost</t>
        </is>
      </c>
      <c r="B15" s="6" t="n">
        <v>9405</v>
      </c>
      <c r="C15" s="6" t="n">
        <v>9405</v>
      </c>
      <c r="D15" s="4" t="inlineStr">
        <is>
          <t xml:space="preserve"> </t>
        </is>
      </c>
    </row>
    <row r="16">
      <c r="A16" s="4" t="inlineStr">
        <is>
          <t>Weighted average period for recognition of compensation cost</t>
        </is>
      </c>
      <c r="B16" s="4" t="inlineStr">
        <is>
          <t xml:space="preserve"> </t>
        </is>
      </c>
      <c r="C16" s="4" t="inlineStr">
        <is>
          <t>2 years 6 months 10 days</t>
        </is>
      </c>
      <c r="D16" s="4" t="inlineStr">
        <is>
          <t xml:space="preserve"> </t>
        </is>
      </c>
    </row>
    <row r="17">
      <c r="A17" s="4" t="inlineStr">
        <is>
          <t>Fair value of RSUs vested</t>
        </is>
      </c>
      <c r="B17" s="6" t="n">
        <v>3770</v>
      </c>
      <c r="C17" s="6" t="n">
        <v>3770</v>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hare-Based Compensation - Non-Cash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non-cash share-based compensation expense</t>
        </is>
      </c>
      <c r="B4" s="6" t="n">
        <v>12232</v>
      </c>
      <c r="C4" s="6" t="n">
        <v>4695</v>
      </c>
      <c r="D4" s="6" t="n">
        <v>47109</v>
      </c>
      <c r="E4" s="6" t="n">
        <v>8460</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non-cash share-based compensation expense</t>
        </is>
      </c>
      <c r="B7" s="5" t="n">
        <v>7071</v>
      </c>
      <c r="C7" s="5" t="n">
        <v>2457</v>
      </c>
      <c r="D7" s="5" t="n">
        <v>28362</v>
      </c>
      <c r="E7" s="5" t="n">
        <v>469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non-cash share-based compensation expense</t>
        </is>
      </c>
      <c r="B10" s="6" t="n">
        <v>5161</v>
      </c>
      <c r="C10" s="6" t="n">
        <v>2238</v>
      </c>
      <c r="D10" s="6" t="n">
        <v>18747</v>
      </c>
      <c r="E10" s="6" t="n">
        <v>37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Non-Cash Share-Based Compensation - Stock Options (Details) $ / shares in Units, $ in Thousands</t>
        </is>
      </c>
      <c r="B1" s="2" t="inlineStr">
        <is>
          <t>6 Months Ended</t>
        </is>
      </c>
    </row>
    <row r="2">
      <c r="B2" s="2" t="inlineStr">
        <is>
          <t>Jun. 30, 2024 USD ($) $ / shares shares</t>
        </is>
      </c>
    </row>
    <row r="3">
      <c r="A3" s="3" t="inlineStr">
        <is>
          <t>Number of Shares</t>
        </is>
      </c>
      <c r="B3" s="4" t="inlineStr">
        <is>
          <t xml:space="preserve"> </t>
        </is>
      </c>
    </row>
    <row r="4">
      <c r="A4" s="4" t="inlineStr">
        <is>
          <t>Outstanding at beginning of period (in shares) | shares</t>
        </is>
      </c>
      <c r="B4" s="5" t="n">
        <v>11379429</v>
      </c>
    </row>
    <row r="5">
      <c r="A5" s="4" t="inlineStr">
        <is>
          <t>Granted (in shares) | shares</t>
        </is>
      </c>
      <c r="B5" s="5" t="n">
        <v>2500161</v>
      </c>
    </row>
    <row r="6">
      <c r="A6" s="4" t="inlineStr">
        <is>
          <t>Exercised (in shares) | shares</t>
        </is>
      </c>
      <c r="B6" s="5" t="n">
        <v>-295890</v>
      </c>
    </row>
    <row r="7">
      <c r="A7" s="4" t="inlineStr">
        <is>
          <t>Forfeited (in shares) | shares</t>
        </is>
      </c>
      <c r="B7" s="5" t="n">
        <v>-38684</v>
      </c>
    </row>
    <row r="8">
      <c r="A8" s="4" t="inlineStr">
        <is>
          <t>Outstanding at end of period (in shares) | shares</t>
        </is>
      </c>
      <c r="B8" s="5" t="n">
        <v>13545016</v>
      </c>
    </row>
    <row r="9">
      <c r="A9" s="4" t="inlineStr">
        <is>
          <t>Options exercisable (in shares) | shares</t>
        </is>
      </c>
      <c r="B9" s="5" t="n">
        <v>5566338</v>
      </c>
    </row>
    <row r="10">
      <c r="A10" s="4" t="inlineStr">
        <is>
          <t>Options vested and expected to vest (in shares) | shares</t>
        </is>
      </c>
      <c r="B10" s="5" t="n">
        <v>13545016</v>
      </c>
    </row>
    <row r="11">
      <c r="A11" s="3" t="inlineStr">
        <is>
          <t>Weighted Average Exercise Price</t>
        </is>
      </c>
      <c r="B11" s="4" t="inlineStr">
        <is>
          <t xml:space="preserve"> </t>
        </is>
      </c>
    </row>
    <row r="12">
      <c r="A12" s="4" t="inlineStr">
        <is>
          <t>Outstanding at beginning of period (in dollars per share) | $ / shares</t>
        </is>
      </c>
      <c r="B12" s="7" t="n">
        <v>11.48</v>
      </c>
    </row>
    <row r="13">
      <c r="A13" s="4" t="inlineStr">
        <is>
          <t>Granted (in dollars per share) | $ / shares</t>
        </is>
      </c>
      <c r="B13" s="8" t="n">
        <v>42.05</v>
      </c>
    </row>
    <row r="14">
      <c r="A14" s="4" t="inlineStr">
        <is>
          <t>Exercised (in dollars per share) | $ / shares</t>
        </is>
      </c>
      <c r="B14" s="5" t="n">
        <v>9</v>
      </c>
    </row>
    <row r="15">
      <c r="A15" s="4" t="inlineStr">
        <is>
          <t>Forfeited (in dollars per share) | $ / shares</t>
        </is>
      </c>
      <c r="B15" s="8" t="n">
        <v>20.38</v>
      </c>
    </row>
    <row r="16">
      <c r="A16" s="4" t="inlineStr">
        <is>
          <t>Outstanding at end of period (in dollars per share) | $ / shares</t>
        </is>
      </c>
      <c r="B16" s="8" t="n">
        <v>17.15</v>
      </c>
    </row>
    <row r="17">
      <c r="A17" s="4" t="inlineStr">
        <is>
          <t>Options exercisable (in dollars per share) | $ / shares</t>
        </is>
      </c>
      <c r="B17" s="8" t="n">
        <v>13.44</v>
      </c>
    </row>
    <row r="18">
      <c r="A18" s="4" t="inlineStr">
        <is>
          <t>Options vested and expected to vest (in dollars per share) | $ / shares</t>
        </is>
      </c>
      <c r="B18" s="7" t="n">
        <v>17.15</v>
      </c>
    </row>
    <row r="19">
      <c r="A19" s="3" t="inlineStr">
        <is>
          <t>Weighted Average Contractual Term and Aggregate Intrinsic Value</t>
        </is>
      </c>
      <c r="B19" s="4" t="inlineStr">
        <is>
          <t xml:space="preserve"> </t>
        </is>
      </c>
    </row>
    <row r="20">
      <c r="A20" s="4" t="inlineStr">
        <is>
          <t>Weighted average remaining contractual term of options outstanding (in years)</t>
        </is>
      </c>
      <c r="B20" s="4" t="inlineStr">
        <is>
          <t>8 years 8 months 4 days</t>
        </is>
      </c>
    </row>
    <row r="21">
      <c r="A21" s="4" t="inlineStr">
        <is>
          <t>Weighted average remaining contractual term of options exercisable (in years)</t>
        </is>
      </c>
      <c r="B21" s="4" t="inlineStr">
        <is>
          <t>8 years 6 months 14 days</t>
        </is>
      </c>
    </row>
    <row r="22">
      <c r="A22" s="4" t="inlineStr">
        <is>
          <t>Weighted average remaining contractual term of options vested and expected to vest (in years)</t>
        </is>
      </c>
      <c r="B22" s="4" t="inlineStr">
        <is>
          <t>8 years 8 months 4 days</t>
        </is>
      </c>
    </row>
    <row r="23">
      <c r="A23" s="4" t="inlineStr">
        <is>
          <t>Aggregate intrinsic value of options outstanding | $</t>
        </is>
      </c>
      <c r="B23" s="6" t="n">
        <v>256022</v>
      </c>
    </row>
    <row r="24">
      <c r="A24" s="4" t="inlineStr">
        <is>
          <t>Aggregate intrinsic value of options exercisable | $</t>
        </is>
      </c>
      <c r="B24" s="5" t="n">
        <v>122803</v>
      </c>
    </row>
    <row r="25">
      <c r="A25" s="4" t="inlineStr">
        <is>
          <t>Aggregate intrinsic value of options vested and expected to vest | $</t>
        </is>
      </c>
      <c r="B25" s="6" t="n">
        <v>2560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Restricted Share Units and Performance Share Units (Details) - RSUs</t>
        </is>
      </c>
      <c r="B1" s="2" t="inlineStr">
        <is>
          <t>6 Months Ended</t>
        </is>
      </c>
    </row>
    <row r="2">
      <c r="B2" s="2" t="inlineStr">
        <is>
          <t>Jun. 30, 2024 $ / shares shares</t>
        </is>
      </c>
    </row>
    <row r="3">
      <c r="A3" s="3" t="inlineStr">
        <is>
          <t>Number of shares</t>
        </is>
      </c>
      <c r="B3" s="4" t="inlineStr">
        <is>
          <t xml:space="preserve"> </t>
        </is>
      </c>
    </row>
    <row r="4">
      <c r="A4" s="4" t="inlineStr">
        <is>
          <t>Unvested, beginning (in shares) | shares</t>
        </is>
      </c>
      <c r="B4" s="5" t="n">
        <v>0</v>
      </c>
    </row>
    <row r="5">
      <c r="A5" s="4" t="inlineStr">
        <is>
          <t>Granted (in shares) | shares</t>
        </is>
      </c>
      <c r="B5" s="5" t="n">
        <v>356011</v>
      </c>
    </row>
    <row r="6">
      <c r="A6" s="4" t="inlineStr">
        <is>
          <t>Forfeited (in shares) | shares</t>
        </is>
      </c>
      <c r="B6" s="5" t="n">
        <v>-3280</v>
      </c>
    </row>
    <row r="7">
      <c r="A7" s="4" t="inlineStr">
        <is>
          <t>Vested (in shares) | shares</t>
        </is>
      </c>
      <c r="B7" s="5" t="n">
        <v>-89059</v>
      </c>
    </row>
    <row r="8">
      <c r="A8" s="4" t="inlineStr">
        <is>
          <t>Unvested, ending (in shares) | shares</t>
        </is>
      </c>
      <c r="B8" s="5" t="n">
        <v>263672</v>
      </c>
    </row>
    <row r="9">
      <c r="A9" s="3" t="inlineStr">
        <is>
          <t>Weighted Average Grant Date Fair Value</t>
        </is>
      </c>
      <c r="B9" s="4" t="inlineStr">
        <is>
          <t xml:space="preserve"> </t>
        </is>
      </c>
    </row>
    <row r="10">
      <c r="A10" s="4" t="inlineStr">
        <is>
          <t>Unvested, beginning (in dollars per share) | $ / shares</t>
        </is>
      </c>
      <c r="B10" s="6" t="n">
        <v>0</v>
      </c>
    </row>
    <row r="11">
      <c r="A11" s="4" t="inlineStr">
        <is>
          <t>Granted (in dollars per share) | $ / shares</t>
        </is>
      </c>
      <c r="B11" s="8" t="n">
        <v>42.34</v>
      </c>
    </row>
    <row r="12">
      <c r="A12" s="4" t="inlineStr">
        <is>
          <t>Forfeited (in dollars per share) | $ / shares</t>
        </is>
      </c>
      <c r="B12" s="8" t="n">
        <v>41.93</v>
      </c>
    </row>
    <row r="13">
      <c r="A13" s="4" t="inlineStr">
        <is>
          <t>Vested (in dollars per share) | $ / shares</t>
        </is>
      </c>
      <c r="B13" s="8" t="n">
        <v>42.34</v>
      </c>
    </row>
    <row r="14">
      <c r="A14" s="4" t="inlineStr">
        <is>
          <t>Unvested, ending (in dollars per share) | $ / shares</t>
        </is>
      </c>
      <c r="B14" s="7" t="n">
        <v>42.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19771</v>
      </c>
      <c r="C4" s="6" t="n">
        <v>-90346</v>
      </c>
      <c r="D4" s="6" t="n">
        <v>-499275</v>
      </c>
      <c r="E4" s="6" t="n">
        <v>-1608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Common shares outstanding—basic (shares)</t>
        </is>
      </c>
      <c r="B6" s="5" t="n">
        <v>87766069</v>
      </c>
      <c r="C6" s="5" t="n">
        <v>68248023</v>
      </c>
      <c r="D6" s="5" t="n">
        <v>84174099</v>
      </c>
      <c r="E6" s="5" t="n">
        <v>68227564</v>
      </c>
    </row>
    <row r="7">
      <c r="A7" s="4" t="inlineStr">
        <is>
          <t>Common shares outstanding—diluted (shares)</t>
        </is>
      </c>
      <c r="B7" s="5" t="n">
        <v>87766069</v>
      </c>
      <c r="C7" s="5" t="n">
        <v>68248023</v>
      </c>
      <c r="D7" s="5" t="n">
        <v>84174099</v>
      </c>
      <c r="E7" s="5" t="n">
        <v>68227564</v>
      </c>
    </row>
    <row r="8">
      <c r="A8" s="4" t="inlineStr">
        <is>
          <t>Net loss per share attributable to common shareholders of Biohaven Pharmaceutical Holding Company Ltd. - basic (in dollars per share)</t>
        </is>
      </c>
      <c r="B8" s="7" t="n">
        <v>-3.64</v>
      </c>
      <c r="C8" s="7" t="n">
        <v>-1.32</v>
      </c>
      <c r="D8" s="7" t="n">
        <v>-5.93</v>
      </c>
      <c r="E8" s="7" t="n">
        <v>-2.36</v>
      </c>
    </row>
    <row r="9">
      <c r="A9" s="4" t="inlineStr">
        <is>
          <t>Net loss per share attributable to common shareholders of Biohaven Pharmaceutical Holding Company Ltd. - diluted (in dollars per share)</t>
        </is>
      </c>
      <c r="B9" s="7" t="n">
        <v>-3.64</v>
      </c>
      <c r="C9" s="7" t="n">
        <v>-1.32</v>
      </c>
      <c r="D9" s="7" t="n">
        <v>-5.93</v>
      </c>
      <c r="E9" s="7" t="n">
        <v>-2.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6 Months Ended</t>
        </is>
      </c>
    </row>
    <row r="2">
      <c r="B2" s="2" t="inlineStr">
        <is>
          <t>Jun. 30, 2024</t>
        </is>
      </c>
      <c r="C2" s="2" t="inlineStr">
        <is>
          <t>Jun. 30, 2023</t>
        </is>
      </c>
    </row>
    <row r="3">
      <c r="A3" s="3" t="inlineStr">
        <is>
          <t>Securities excluded from computation of diluted net loss per share</t>
        </is>
      </c>
      <c r="B3" s="4" t="inlineStr">
        <is>
          <t xml:space="preserve"> </t>
        </is>
      </c>
      <c r="C3" s="4" t="inlineStr">
        <is>
          <t xml:space="preserve"> </t>
        </is>
      </c>
    </row>
    <row r="4">
      <c r="A4" s="4" t="inlineStr">
        <is>
          <t>Anti-dilutive securities excluded from calculation of diluted net loss per share</t>
        </is>
      </c>
      <c r="B4" s="5" t="n">
        <v>14102883</v>
      </c>
      <c r="C4" s="5" t="n">
        <v>9639557</v>
      </c>
    </row>
    <row r="5">
      <c r="A5" s="4" t="inlineStr">
        <is>
          <t>Options to purchase common shares</t>
        </is>
      </c>
      <c r="B5" s="4" t="inlineStr">
        <is>
          <t xml:space="preserve"> </t>
        </is>
      </c>
      <c r="C5" s="4" t="inlineStr">
        <is>
          <t xml:space="preserve"> </t>
        </is>
      </c>
    </row>
    <row r="6">
      <c r="A6" s="3" t="inlineStr">
        <is>
          <t>Securities excluded from computation of diluted net loss per share</t>
        </is>
      </c>
      <c r="B6" s="4" t="inlineStr">
        <is>
          <t xml:space="preserve"> </t>
        </is>
      </c>
      <c r="C6" s="4" t="inlineStr">
        <is>
          <t xml:space="preserve"> </t>
        </is>
      </c>
    </row>
    <row r="7">
      <c r="A7" s="4" t="inlineStr">
        <is>
          <t>Anti-dilutive securities excluded from calculation of diluted net loss per share</t>
        </is>
      </c>
      <c r="B7" s="5" t="n">
        <v>13545016</v>
      </c>
      <c r="C7" s="5" t="n">
        <v>9639557</v>
      </c>
    </row>
    <row r="8">
      <c r="A8" s="4" t="inlineStr">
        <is>
          <t>Warrants to purchase common shares</t>
        </is>
      </c>
      <c r="B8" s="4" t="inlineStr">
        <is>
          <t xml:space="preserve"> </t>
        </is>
      </c>
      <c r="C8" s="4" t="inlineStr">
        <is>
          <t xml:space="preserve"> </t>
        </is>
      </c>
    </row>
    <row r="9">
      <c r="A9" s="3" t="inlineStr">
        <is>
          <t>Securities excluded from computation of diluted net loss per share</t>
        </is>
      </c>
      <c r="B9" s="4" t="inlineStr">
        <is>
          <t xml:space="preserve"> </t>
        </is>
      </c>
      <c r="C9" s="4" t="inlineStr">
        <is>
          <t xml:space="preserve"> </t>
        </is>
      </c>
    </row>
    <row r="10">
      <c r="A10" s="4" t="inlineStr">
        <is>
          <t>Anti-dilutive securities excluded from calculation of diluted net loss per share</t>
        </is>
      </c>
      <c r="B10" s="5" t="n">
        <v>294195</v>
      </c>
      <c r="C10" s="5" t="n">
        <v>0</v>
      </c>
    </row>
    <row r="11">
      <c r="A11" s="4" t="inlineStr">
        <is>
          <t>Restricted share units</t>
        </is>
      </c>
      <c r="B11" s="4" t="inlineStr">
        <is>
          <t xml:space="preserve"> </t>
        </is>
      </c>
      <c r="C11" s="4" t="inlineStr">
        <is>
          <t xml:space="preserve"> </t>
        </is>
      </c>
    </row>
    <row r="12">
      <c r="A12" s="3" t="inlineStr">
        <is>
          <t>Securities excluded from computation of diluted net loss per share</t>
        </is>
      </c>
      <c r="B12" s="4" t="inlineStr">
        <is>
          <t xml:space="preserve"> </t>
        </is>
      </c>
      <c r="C12" s="4" t="inlineStr">
        <is>
          <t xml:space="preserve"> </t>
        </is>
      </c>
    </row>
    <row r="13">
      <c r="A13" s="4" t="inlineStr">
        <is>
          <t>Anti-dilutive securities excluded from calculation of diluted net loss per share</t>
        </is>
      </c>
      <c r="B13" s="5" t="n">
        <v>263672</v>
      </c>
      <c r="C1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cquisitions and Other Agreements (Details) $ in Thousands</t>
        </is>
      </c>
      <c r="B1" s="2" t="inlineStr">
        <is>
          <t>Jun. 30, 2024 USD ($)</t>
        </is>
      </c>
    </row>
    <row r="2">
      <c r="A2" s="3" t="inlineStr">
        <is>
          <t>Organization, Consolidation and Presentation of Financial Statements [Abstract]</t>
        </is>
      </c>
      <c r="B2" s="4" t="inlineStr">
        <is>
          <t xml:space="preserve"> </t>
        </is>
      </c>
    </row>
    <row r="3">
      <c r="A3" s="4" t="inlineStr">
        <is>
          <t>Milestone payment to be paid upon development achievement</t>
        </is>
      </c>
      <c r="B3" s="6" t="n">
        <v>140650</v>
      </c>
    </row>
    <row r="4">
      <c r="A4" s="4" t="inlineStr">
        <is>
          <t>Milestone payment to be paid upon regulatory achievement</t>
        </is>
      </c>
      <c r="B4" s="5" t="n">
        <v>641975</v>
      </c>
    </row>
    <row r="5">
      <c r="A5" s="4" t="inlineStr">
        <is>
          <t>Milestone payment to be paid upon commercial achievement</t>
        </is>
      </c>
      <c r="B5" s="6" t="n">
        <v>2150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License, Acquisitions and Other Agreements - Yale University Agreement (Details) - USD ($)</t>
        </is>
      </c>
      <c r="B1" s="2" t="inlineStr">
        <is>
          <t>1 Months Ended</t>
        </is>
      </c>
      <c r="D1" s="2" t="inlineStr">
        <is>
          <t>3 Months Ended</t>
        </is>
      </c>
      <c r="F1" s="2" t="inlineStr">
        <is>
          <t>6 Months Ended</t>
        </is>
      </c>
    </row>
    <row r="2">
      <c r="B2" s="2" t="inlineStr">
        <is>
          <t>Jan. 31, 2021</t>
        </is>
      </c>
      <c r="C2" s="2" t="inlineStr">
        <is>
          <t>May 31, 2019</t>
        </is>
      </c>
      <c r="D2" s="2" t="inlineStr">
        <is>
          <t>Jun. 30, 2024</t>
        </is>
      </c>
      <c r="E2" s="2" t="inlineStr">
        <is>
          <t>Jun. 30, 2023</t>
        </is>
      </c>
      <c r="F2" s="2" t="inlineStr">
        <is>
          <t>Jun. 30, 2024</t>
        </is>
      </c>
      <c r="G2" s="2" t="inlineStr">
        <is>
          <t>Jun. 30, 2023</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 to be paid upon regulatory achievement</t>
        </is>
      </c>
      <c r="B4" s="4" t="inlineStr">
        <is>
          <t xml:space="preserve"> </t>
        </is>
      </c>
      <c r="C4" s="4" t="inlineStr">
        <is>
          <t xml:space="preserve"> </t>
        </is>
      </c>
      <c r="D4" s="6" t="n">
        <v>641975000</v>
      </c>
      <c r="E4" s="4" t="inlineStr">
        <is>
          <t xml:space="preserve"> </t>
        </is>
      </c>
      <c r="F4" s="6" t="n">
        <v>641975000</v>
      </c>
      <c r="G4" s="4" t="inlineStr">
        <is>
          <t xml:space="preserve"> </t>
        </is>
      </c>
    </row>
    <row r="5">
      <c r="A5" s="4" t="inlineStr">
        <is>
          <t>Research and development</t>
        </is>
      </c>
      <c r="B5" s="4" t="inlineStr">
        <is>
          <t xml:space="preserve"> </t>
        </is>
      </c>
      <c r="C5" s="4" t="inlineStr">
        <is>
          <t xml:space="preserve"> </t>
        </is>
      </c>
      <c r="D5" s="5" t="n">
        <v>314819000</v>
      </c>
      <c r="E5" s="6" t="n">
        <v>79490000</v>
      </c>
      <c r="F5" s="5" t="n">
        <v>470791000</v>
      </c>
      <c r="G5" s="6" t="n">
        <v>142951000</v>
      </c>
    </row>
    <row r="6">
      <c r="A6" s="4" t="inlineStr">
        <is>
          <t>Development milestone payment to be paid</t>
        </is>
      </c>
      <c r="B6" s="4" t="inlineStr">
        <is>
          <t xml:space="preserve"> </t>
        </is>
      </c>
      <c r="C6" s="4" t="inlineStr">
        <is>
          <t xml:space="preserve"> </t>
        </is>
      </c>
      <c r="D6" s="5" t="n">
        <v>140650000</v>
      </c>
      <c r="E6" s="4" t="inlineStr">
        <is>
          <t xml:space="preserve"> </t>
        </is>
      </c>
      <c r="F6" s="5" t="n">
        <v>140650000</v>
      </c>
      <c r="G6" s="4" t="inlineStr">
        <is>
          <t xml:space="preserve"> </t>
        </is>
      </c>
    </row>
    <row r="7">
      <c r="A7" s="4" t="inlineStr">
        <is>
          <t>Commercial milestone payment to be paid</t>
        </is>
      </c>
      <c r="B7" s="4" t="inlineStr">
        <is>
          <t xml:space="preserve"> </t>
        </is>
      </c>
      <c r="C7" s="4" t="inlineStr">
        <is>
          <t xml:space="preserve"> </t>
        </is>
      </c>
      <c r="D7" s="5" t="n">
        <v>2150450000</v>
      </c>
      <c r="E7" s="4" t="inlineStr">
        <is>
          <t xml:space="preserve"> </t>
        </is>
      </c>
      <c r="F7" s="5" t="n">
        <v>2150450000</v>
      </c>
      <c r="G7" s="4" t="inlineStr">
        <is>
          <t xml:space="preserve"> </t>
        </is>
      </c>
    </row>
    <row r="8">
      <c r="A8" s="4" t="inlineStr">
        <is>
          <t>Yale University | Yal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 to be paid upon regulatory achievement</t>
        </is>
      </c>
      <c r="B10" s="4" t="inlineStr">
        <is>
          <t xml:space="preserve"> </t>
        </is>
      </c>
      <c r="C10" s="4" t="inlineStr">
        <is>
          <t xml:space="preserve"> </t>
        </is>
      </c>
      <c r="D10" s="5" t="n">
        <v>2000000</v>
      </c>
      <c r="E10" s="4" t="inlineStr">
        <is>
          <t xml:space="preserve"> </t>
        </is>
      </c>
      <c r="F10" s="5" t="n">
        <v>2000000</v>
      </c>
      <c r="G10" s="4" t="inlineStr">
        <is>
          <t xml:space="preserve"> </t>
        </is>
      </c>
    </row>
    <row r="11">
      <c r="A11" s="4" t="inlineStr">
        <is>
          <t>Minimum annual royalty payment to be paid upon sale of product</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Research and development</t>
        </is>
      </c>
      <c r="B12" s="4" t="inlineStr">
        <is>
          <t xml:space="preserve"> </t>
        </is>
      </c>
      <c r="C12" s="4" t="inlineStr">
        <is>
          <t xml:space="preserve"> </t>
        </is>
      </c>
      <c r="D12" s="5" t="n">
        <v>0</v>
      </c>
      <c r="E12" s="5" t="n">
        <v>0</v>
      </c>
      <c r="F12" s="5" t="n">
        <v>0</v>
      </c>
      <c r="G12" s="5" t="n">
        <v>0</v>
      </c>
    </row>
    <row r="13">
      <c r="A13" s="4" t="inlineStr">
        <is>
          <t>Yale University | Yale MoD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nd other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annual royalty payment to be paid upon sale of product</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t>
        </is>
      </c>
      <c r="B16" s="4" t="inlineStr">
        <is>
          <t xml:space="preserve"> </t>
        </is>
      </c>
      <c r="C16" s="4" t="inlineStr">
        <is>
          <t xml:space="preserve"> </t>
        </is>
      </c>
      <c r="D16" s="5" t="n">
        <v>0</v>
      </c>
      <c r="E16" s="6" t="n">
        <v>0</v>
      </c>
      <c r="F16" s="5" t="n">
        <v>150000</v>
      </c>
      <c r="G16" s="6" t="n">
        <v>0</v>
      </c>
    </row>
    <row r="17">
      <c r="A17" s="4" t="inlineStr">
        <is>
          <t>Development milestone payment to be paid</t>
        </is>
      </c>
      <c r="B17" s="4" t="inlineStr">
        <is>
          <t xml:space="preserve"> </t>
        </is>
      </c>
      <c r="C17" s="4" t="inlineStr">
        <is>
          <t xml:space="preserve"> </t>
        </is>
      </c>
      <c r="D17" s="5" t="n">
        <v>650000</v>
      </c>
      <c r="E17" s="4" t="inlineStr">
        <is>
          <t xml:space="preserve"> </t>
        </is>
      </c>
      <c r="F17" s="5" t="n">
        <v>650000</v>
      </c>
      <c r="G17" s="4" t="inlineStr">
        <is>
          <t xml:space="preserve"> </t>
        </is>
      </c>
    </row>
    <row r="18">
      <c r="A18" s="4" t="inlineStr">
        <is>
          <t>Commercial milestone payment to be paid</t>
        </is>
      </c>
      <c r="B18" s="4" t="inlineStr">
        <is>
          <t xml:space="preserve"> </t>
        </is>
      </c>
      <c r="C18" s="4" t="inlineStr">
        <is>
          <t xml:space="preserve"> </t>
        </is>
      </c>
      <c r="D18" s="6" t="n">
        <v>2950000</v>
      </c>
      <c r="E18" s="4" t="inlineStr">
        <is>
          <t xml:space="preserve"> </t>
        </is>
      </c>
      <c r="F18" s="6" t="n">
        <v>2950000</v>
      </c>
      <c r="G18" s="4" t="inlineStr">
        <is>
          <t xml:space="preserve"> </t>
        </is>
      </c>
    </row>
    <row r="19">
      <c r="A19" s="4" t="inlineStr">
        <is>
          <t>Initial term of agreement (in years)</t>
        </is>
      </c>
      <c r="B19" s="4" t="inlineStr">
        <is>
          <t>20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 width="22" customWidth="1" min="5" max="5"/>
    <col width="22" customWidth="1" min="6" max="6"/>
  </cols>
  <sheetData>
    <row r="1">
      <c r="A1" s="1" t="inlineStr">
        <is>
          <t>License, Acquisitions and Other Agreements - ALS Biopharma Agreement (Details)</t>
        </is>
      </c>
      <c r="B1" s="2" t="inlineStr">
        <is>
          <t>1 Months Ended</t>
        </is>
      </c>
      <c r="C1" s="2" t="inlineStr">
        <is>
          <t>3 Months Ended</t>
        </is>
      </c>
      <c r="E1" s="2" t="inlineStr">
        <is>
          <t>6 Months Ended</t>
        </is>
      </c>
    </row>
    <row r="2">
      <c r="B2" s="2" t="inlineStr">
        <is>
          <t>Aug. 31, 2015 prodrug claim</t>
        </is>
      </c>
      <c r="C2" s="2" t="inlineStr">
        <is>
          <t>Jun. 30, 2024 USD ($)</t>
        </is>
      </c>
      <c r="D2" s="2" t="inlineStr">
        <is>
          <t>Jun. 30, 2023 USD ($)</t>
        </is>
      </c>
      <c r="E2" s="2" t="inlineStr">
        <is>
          <t>Jun. 30, 2024 USD ($)</t>
        </is>
      </c>
      <c r="F2" s="2" t="inlineStr">
        <is>
          <t>Jun. 30, 2023 USD ($)</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 to be paid upon regulatory achievement</t>
        </is>
      </c>
      <c r="B4" s="4" t="inlineStr">
        <is>
          <t xml:space="preserve"> </t>
        </is>
      </c>
      <c r="C4" s="6" t="n">
        <v>641975000</v>
      </c>
      <c r="D4" s="4" t="inlineStr">
        <is>
          <t xml:space="preserve"> </t>
        </is>
      </c>
      <c r="E4" s="6" t="n">
        <v>641975000</v>
      </c>
      <c r="F4" s="4" t="inlineStr">
        <is>
          <t xml:space="preserve"> </t>
        </is>
      </c>
    </row>
    <row r="5">
      <c r="A5" s="4" t="inlineStr">
        <is>
          <t>Research and development</t>
        </is>
      </c>
      <c r="B5" s="4" t="inlineStr">
        <is>
          <t xml:space="preserve"> </t>
        </is>
      </c>
      <c r="C5" s="5" t="n">
        <v>314819000</v>
      </c>
      <c r="D5" s="6" t="n">
        <v>79490000</v>
      </c>
      <c r="E5" s="5" t="n">
        <v>470791000</v>
      </c>
      <c r="F5" s="6" t="n">
        <v>142951000</v>
      </c>
    </row>
    <row r="6">
      <c r="A6" s="4" t="inlineStr">
        <is>
          <t>ALS Biopharma Agreement |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drugs of glutamate modulating agents | prodrug</t>
        </is>
      </c>
      <c r="B8" s="5" t="n">
        <v>300</v>
      </c>
      <c r="C8" s="4" t="inlineStr">
        <is>
          <t xml:space="preserve"> </t>
        </is>
      </c>
      <c r="D8" s="4" t="inlineStr">
        <is>
          <t xml:space="preserve"> </t>
        </is>
      </c>
      <c r="E8" s="4" t="inlineStr">
        <is>
          <t xml:space="preserve"> </t>
        </is>
      </c>
      <c r="F8" s="4" t="inlineStr">
        <is>
          <t xml:space="preserve"> </t>
        </is>
      </c>
    </row>
    <row r="9">
      <c r="A9" s="4" t="inlineStr">
        <is>
          <t>Milestone payment to be paid upon regulatory achievement</t>
        </is>
      </c>
      <c r="B9" s="4" t="inlineStr">
        <is>
          <t xml:space="preserve"> </t>
        </is>
      </c>
      <c r="C9" s="5" t="n">
        <v>4000000</v>
      </c>
      <c r="D9" s="4" t="inlineStr">
        <is>
          <t xml:space="preserve"> </t>
        </is>
      </c>
      <c r="E9" s="5" t="n">
        <v>4000000</v>
      </c>
      <c r="F9" s="4" t="inlineStr">
        <is>
          <t xml:space="preserve"> </t>
        </is>
      </c>
    </row>
    <row r="10">
      <c r="A10" s="4" t="inlineStr">
        <is>
          <t>Number of claims | claim</t>
        </is>
      </c>
      <c r="B10" s="5" t="n">
        <v>1</v>
      </c>
      <c r="C10" s="4" t="inlineStr">
        <is>
          <t xml:space="preserve"> </t>
        </is>
      </c>
      <c r="D10" s="4" t="inlineStr">
        <is>
          <t xml:space="preserve"> </t>
        </is>
      </c>
      <c r="E10" s="4" t="inlineStr">
        <is>
          <t xml:space="preserve"> </t>
        </is>
      </c>
      <c r="F10" s="4" t="inlineStr">
        <is>
          <t xml:space="preserve"> </t>
        </is>
      </c>
    </row>
    <row r="11">
      <c r="A11" s="4" t="inlineStr">
        <is>
          <t>Research and development</t>
        </is>
      </c>
      <c r="B11" s="4" t="inlineStr">
        <is>
          <t xml:space="preserve"> </t>
        </is>
      </c>
      <c r="C11" s="6" t="n">
        <v>0</v>
      </c>
      <c r="D11" s="6" t="n">
        <v>0</v>
      </c>
      <c r="E11" s="6" t="n">
        <v>0</v>
      </c>
      <c r="F11" s="6" t="n">
        <v>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cquisitions and Other Agreements - Taldefgrobep Alfa License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cense and other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6" t="n">
        <v>641975000</v>
      </c>
      <c r="C4" s="4" t="inlineStr">
        <is>
          <t xml:space="preserve"> </t>
        </is>
      </c>
      <c r="D4" s="6" t="n">
        <v>641975000</v>
      </c>
      <c r="E4" s="4" t="inlineStr">
        <is>
          <t xml:space="preserve"> </t>
        </is>
      </c>
    </row>
    <row r="5">
      <c r="A5" s="4" t="inlineStr">
        <is>
          <t>Research and development</t>
        </is>
      </c>
      <c r="B5" s="5" t="n">
        <v>314819000</v>
      </c>
      <c r="C5" s="6" t="n">
        <v>79490000</v>
      </c>
      <c r="D5" s="5" t="n">
        <v>470791000</v>
      </c>
      <c r="E5" s="6" t="n">
        <v>142951000</v>
      </c>
    </row>
    <row r="6">
      <c r="A6" s="4" t="inlineStr">
        <is>
          <t>BMS</t>
        </is>
      </c>
      <c r="B6" s="4" t="inlineStr">
        <is>
          <t xml:space="preserve"> </t>
        </is>
      </c>
      <c r="C6" s="4" t="inlineStr">
        <is>
          <t xml:space="preserve"> </t>
        </is>
      </c>
      <c r="D6" s="4" t="inlineStr">
        <is>
          <t xml:space="preserve"> </t>
        </is>
      </c>
      <c r="E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0</v>
      </c>
      <c r="C8" s="6" t="n">
        <v>0</v>
      </c>
      <c r="D8" s="5" t="n">
        <v>0</v>
      </c>
      <c r="E8" s="6" t="n">
        <v>0</v>
      </c>
    </row>
    <row r="9">
      <c r="A9" s="4" t="inlineStr">
        <is>
          <t>BMS | Taldefgrobep Alfa License Agreement</t>
        </is>
      </c>
      <c r="B9" s="4" t="inlineStr">
        <is>
          <t xml:space="preserve"> </t>
        </is>
      </c>
      <c r="C9" s="4" t="inlineStr">
        <is>
          <t xml:space="preserve"> </t>
        </is>
      </c>
      <c r="D9" s="4" t="inlineStr">
        <is>
          <t xml:space="preserve"> </t>
        </is>
      </c>
      <c r="E9" s="4" t="inlineStr">
        <is>
          <t xml:space="preserve"> </t>
        </is>
      </c>
    </row>
    <row r="10">
      <c r="A10" s="3" t="inlineStr">
        <is>
          <t>License and other agreements</t>
        </is>
      </c>
      <c r="B10" s="4" t="inlineStr">
        <is>
          <t xml:space="preserve"> </t>
        </is>
      </c>
      <c r="C10" s="4" t="inlineStr">
        <is>
          <t xml:space="preserve"> </t>
        </is>
      </c>
      <c r="D10" s="4" t="inlineStr">
        <is>
          <t xml:space="preserve"> </t>
        </is>
      </c>
      <c r="E10" s="4" t="inlineStr">
        <is>
          <t xml:space="preserve"> </t>
        </is>
      </c>
    </row>
    <row r="11">
      <c r="A11" s="4" t="inlineStr">
        <is>
          <t>Milestone payment to be paid upon regulatory achievement</t>
        </is>
      </c>
      <c r="B11" s="6" t="n">
        <v>200000000</v>
      </c>
      <c r="C11" s="4" t="inlineStr">
        <is>
          <t xml:space="preserve"> </t>
        </is>
      </c>
      <c r="D11" s="6" t="n">
        <v>200000000</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Ltd. (“we,” “us," "our," "Biohaven" or the “Company”) was incorporated in Tortola, British Virgin Islands in May 2022. Biohaven is a biopharmaceutical company focused on the discovery, development and commercialization of life-changing treatments in key therapeutic areas, including immunology, neuroscience, and oncology. The Company is advancing its innovative portfolio of therapeutics, leveraging its proven drug development experience and multiple, proprietary drug development platforms. Biohaven's extensive clinical and preclinical programs include Kv7 ion channel modulation for epilepsy and mood disorders; extracellular protein degradation for immunological diseases; Transient Receptor Potential Melastatin 3 ("TRPM3") antagonism for migraine and neuropathic pain; Tyrosine Kinase 2/Janus Kinase 1 ("TYK2/JAK1") inhibition for neuroinflammatory disorders; glutamate modulation for obsessive compulsive disorder ("OCD") and spinocerebellar ataxia ("SCA"); myostatin inhibition for neuromuscular and metabolic diseases, including spinal muscular atrophy ("SMA") and obesity; and antibody recruiting bispecific molecules ("ARMs") and antibody drug conjugates ("ADCs") for cancer.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Separation from Biohaven Pharmaceutical Holding Company Ltd. On October 3, 2022, Biohaven Pharmaceutical Holding Company Ltd. (the “Former Parent”) completed the distribution (the “Distribution”) to holders of its common shares of all of the outstanding common shares of Biohaven Ltd. and the spin-off of Biohaven Ltd. from the Former Parent (the “Spin-Off”) described in Biohaven’s Information Statement attached as Exhibit 99.1 to Biohaven’s Registration Statement on Form 10, as amended (Reg. No. 001-41477). Collectively, we refer to the Distribution and Spin-Off throughout this Quarterly Report on Form 10-Q as the "Separation." As a result of the Separation, Biohaven Ltd. became an independent, publicly traded company as of October 3, 2022, and commenced regular way trading under the symbol “BHVN”’ on the New York Stock Exchange (the "NYSE") on October 4, 2022. Where we describe historical business activities in this report, we do so as if the Former Parent’s activities related to such assets and liabilities had been performed by the Company. Basis of Presentation The accompanying condensed consolidated financial statements have been prepared in accordance with accounting principles generally accepted in the United States of America (“GAAP”) and pursuant to the rules and regulations of the SEC. The accompanying condensed consolidated financial statements include the accounts of Biohaven Ltd. and our wholly owned subsidiaries. All significant intercompany balances and transactions have been eliminated in consolidation.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Through August 9, 2024, the Company has funded its operations primarily with funding from the Former Parent, proceeds from the sale of its common shares, and the cash contribution received from the Former Parent at the Separation. The Company has incurred recurring losses since its inception and expects to continue to generate operating losses for the foreseeable future. As of the date of issuance of these condensed consolidated financial statements, the Company expects its existing cash, cash equivalents, and marketable securities will be sufficient to fund operating and financial commitments, and other cash requirements for at least one year after the issuance date of these financial statement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icense Agreements - Hangzhou Highlightll Pharmaceutical Agreement (Details) - USD ($)</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c r="G2" s="2" t="inlineStr">
        <is>
          <t>Mar. 31, 2023</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milestone payment to be paid</t>
        </is>
      </c>
      <c r="B4" s="6" t="n">
        <v>140650000</v>
      </c>
      <c r="C4" s="4" t="inlineStr">
        <is>
          <t xml:space="preserve"> </t>
        </is>
      </c>
      <c r="D4" s="4" t="inlineStr">
        <is>
          <t xml:space="preserve"> </t>
        </is>
      </c>
      <c r="E4" s="6" t="n">
        <v>140650000</v>
      </c>
      <c r="F4" s="4" t="inlineStr">
        <is>
          <t xml:space="preserve"> </t>
        </is>
      </c>
      <c r="G4" s="4" t="inlineStr">
        <is>
          <t xml:space="preserve"> </t>
        </is>
      </c>
    </row>
    <row r="5">
      <c r="A5" s="4" t="inlineStr">
        <is>
          <t>Milestone payment to be paid upon regulatory achievement</t>
        </is>
      </c>
      <c r="B5" s="5" t="n">
        <v>641975000</v>
      </c>
      <c r="C5" s="4" t="inlineStr">
        <is>
          <t xml:space="preserve"> </t>
        </is>
      </c>
      <c r="D5" s="4" t="inlineStr">
        <is>
          <t xml:space="preserve"> </t>
        </is>
      </c>
      <c r="E5" s="5" t="n">
        <v>641975000</v>
      </c>
      <c r="F5" s="4" t="inlineStr">
        <is>
          <t xml:space="preserve"> </t>
        </is>
      </c>
      <c r="G5" s="4" t="inlineStr">
        <is>
          <t xml:space="preserve"> </t>
        </is>
      </c>
    </row>
    <row r="6">
      <c r="A6" s="4" t="inlineStr">
        <is>
          <t>Commercial milestone payment to be paid</t>
        </is>
      </c>
      <c r="B6" s="5" t="n">
        <v>2150450000</v>
      </c>
      <c r="C6" s="4" t="inlineStr">
        <is>
          <t xml:space="preserve"> </t>
        </is>
      </c>
      <c r="D6" s="4" t="inlineStr">
        <is>
          <t xml:space="preserve"> </t>
        </is>
      </c>
      <c r="E6" s="5" t="n">
        <v>2150450000</v>
      </c>
      <c r="F6" s="4" t="inlineStr">
        <is>
          <t xml:space="preserve"> </t>
        </is>
      </c>
      <c r="G6" s="4" t="inlineStr">
        <is>
          <t xml:space="preserve"> </t>
        </is>
      </c>
    </row>
    <row r="7">
      <c r="A7" s="4" t="inlineStr">
        <is>
          <t>Research and development</t>
        </is>
      </c>
      <c r="B7" s="5" t="n">
        <v>314819000</v>
      </c>
      <c r="C7" s="4" t="inlineStr">
        <is>
          <t xml:space="preserve"> </t>
        </is>
      </c>
      <c r="D7" s="6" t="n">
        <v>79490000</v>
      </c>
      <c r="E7" s="5" t="n">
        <v>470791000</v>
      </c>
      <c r="F7" s="6" t="n">
        <v>142951000</v>
      </c>
      <c r="G7" s="4" t="inlineStr">
        <is>
          <t xml:space="preserve"> </t>
        </is>
      </c>
    </row>
    <row r="8">
      <c r="A8" s="4" t="inlineStr">
        <is>
          <t>Highlightll Pharmaceutical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5" t="n">
        <v>0</v>
      </c>
      <c r="C10" s="4" t="inlineStr">
        <is>
          <t xml:space="preserve"> </t>
        </is>
      </c>
      <c r="D10" s="6" t="n">
        <v>0</v>
      </c>
      <c r="E10" s="5" t="n">
        <v>0</v>
      </c>
      <c r="F10" s="6" t="n">
        <v>0</v>
      </c>
      <c r="G10" s="4" t="inlineStr">
        <is>
          <t xml:space="preserve"> </t>
        </is>
      </c>
    </row>
    <row r="11">
      <c r="A11" s="4" t="inlineStr">
        <is>
          <t>Highlightll Pharmaceutical Co, Ltd.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net of offering costs</t>
        </is>
      </c>
      <c r="B13" s="4" t="inlineStr">
        <is>
          <t xml:space="preserve"> </t>
        </is>
      </c>
      <c r="C13" s="6" t="n">
        <v>21814000</v>
      </c>
      <c r="D13" s="4" t="inlineStr">
        <is>
          <t xml:space="preserve"> </t>
        </is>
      </c>
      <c r="E13" s="4" t="inlineStr">
        <is>
          <t xml:space="preserve"> </t>
        </is>
      </c>
      <c r="F13" s="4" t="inlineStr">
        <is>
          <t xml:space="preserve"> </t>
        </is>
      </c>
      <c r="G13" s="4" t="inlineStr">
        <is>
          <t xml:space="preserve"> </t>
        </is>
      </c>
    </row>
    <row r="14">
      <c r="A14" s="4" t="inlineStr">
        <is>
          <t>Development milestone payment to be paid</t>
        </is>
      </c>
      <c r="B14" s="5" t="n">
        <v>75000000</v>
      </c>
      <c r="C14" s="4" t="inlineStr">
        <is>
          <t xml:space="preserve"> </t>
        </is>
      </c>
      <c r="D14" s="4" t="inlineStr">
        <is>
          <t xml:space="preserve"> </t>
        </is>
      </c>
      <c r="E14" s="5" t="n">
        <v>75000000</v>
      </c>
      <c r="F14" s="4" t="inlineStr">
        <is>
          <t xml:space="preserve"> </t>
        </is>
      </c>
      <c r="G14" s="4" t="inlineStr">
        <is>
          <t xml:space="preserve"> </t>
        </is>
      </c>
    </row>
    <row r="15">
      <c r="A15" s="4" t="inlineStr">
        <is>
          <t>Milestone payment to be paid upon regulatory achievement</t>
        </is>
      </c>
      <c r="B15" s="5" t="n">
        <v>37500000</v>
      </c>
      <c r="C15" s="4" t="inlineStr">
        <is>
          <t xml:space="preserve"> </t>
        </is>
      </c>
      <c r="D15" s="4" t="inlineStr">
        <is>
          <t xml:space="preserve"> </t>
        </is>
      </c>
      <c r="E15" s="5" t="n">
        <v>37500000</v>
      </c>
      <c r="F15" s="4" t="inlineStr">
        <is>
          <t xml:space="preserve"> </t>
        </is>
      </c>
      <c r="G15" s="4" t="inlineStr">
        <is>
          <t xml:space="preserve"> </t>
        </is>
      </c>
    </row>
    <row r="16">
      <c r="A16" s="4" t="inlineStr">
        <is>
          <t>Commercial milestone payment to be paid</t>
        </is>
      </c>
      <c r="B16" s="6" t="n">
        <v>837500000</v>
      </c>
      <c r="C16" s="4" t="inlineStr">
        <is>
          <t xml:space="preserve"> </t>
        </is>
      </c>
      <c r="D16" s="4" t="inlineStr">
        <is>
          <t xml:space="preserve"> </t>
        </is>
      </c>
      <c r="E16" s="6" t="n">
        <v>837500000</v>
      </c>
      <c r="F16" s="4" t="inlineStr">
        <is>
          <t xml:space="preserve"> </t>
        </is>
      </c>
      <c r="G16" s="4" t="inlineStr">
        <is>
          <t xml:space="preserve"> </t>
        </is>
      </c>
    </row>
    <row r="17">
      <c r="A17" s="4" t="inlineStr">
        <is>
          <t>Highlightll Pharmaceutical Co, Ltd. | License agreement |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other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bligation for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row>
    <row r="20">
      <c r="A20" s="4" t="inlineStr">
        <is>
          <t>Obligation for issuance of common shares as payment for asse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721136</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cquisitions and Other Agreements - Other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cense and other agreements</t>
        </is>
      </c>
      <c r="B3" s="4" t="inlineStr">
        <is>
          <t xml:space="preserve"> </t>
        </is>
      </c>
      <c r="C3" s="4" t="inlineStr">
        <is>
          <t xml:space="preserve"> </t>
        </is>
      </c>
      <c r="D3" s="4" t="inlineStr">
        <is>
          <t xml:space="preserve"> </t>
        </is>
      </c>
      <c r="E3" s="4" t="inlineStr">
        <is>
          <t xml:space="preserve"> </t>
        </is>
      </c>
    </row>
    <row r="4">
      <c r="A4" s="4" t="inlineStr">
        <is>
          <t>Development milestone payment to be paid</t>
        </is>
      </c>
      <c r="B4" s="6" t="n">
        <v>140650</v>
      </c>
      <c r="C4" s="4" t="inlineStr">
        <is>
          <t xml:space="preserve"> </t>
        </is>
      </c>
      <c r="D4" s="6" t="n">
        <v>140650</v>
      </c>
      <c r="E4" s="4" t="inlineStr">
        <is>
          <t xml:space="preserve"> </t>
        </is>
      </c>
    </row>
    <row r="5">
      <c r="A5" s="4" t="inlineStr">
        <is>
          <t>Regulatory milestone paymnet to be paid</t>
        </is>
      </c>
      <c r="B5" s="5" t="n">
        <v>641975</v>
      </c>
      <c r="C5" s="4" t="inlineStr">
        <is>
          <t xml:space="preserve"> </t>
        </is>
      </c>
      <c r="D5" s="5" t="n">
        <v>641975</v>
      </c>
      <c r="E5" s="4" t="inlineStr">
        <is>
          <t xml:space="preserve"> </t>
        </is>
      </c>
    </row>
    <row r="6">
      <c r="A6" s="4" t="inlineStr">
        <is>
          <t>Commercial milestone payment to be paid</t>
        </is>
      </c>
      <c r="B6" s="5" t="n">
        <v>2150450</v>
      </c>
      <c r="C6" s="4" t="inlineStr">
        <is>
          <t xml:space="preserve"> </t>
        </is>
      </c>
      <c r="D6" s="5" t="n">
        <v>2150450</v>
      </c>
      <c r="E6" s="4" t="inlineStr">
        <is>
          <t xml:space="preserve"> </t>
        </is>
      </c>
    </row>
    <row r="7">
      <c r="A7" s="4" t="inlineStr">
        <is>
          <t>Other Agreements</t>
        </is>
      </c>
      <c r="B7" s="4" t="inlineStr">
        <is>
          <t xml:space="preserve"> </t>
        </is>
      </c>
      <c r="C7" s="4" t="inlineStr">
        <is>
          <t xml:space="preserve"> </t>
        </is>
      </c>
      <c r="D7" s="4" t="inlineStr">
        <is>
          <t xml:space="preserve"> </t>
        </is>
      </c>
      <c r="E7" s="4" t="inlineStr">
        <is>
          <t xml:space="preserve"> </t>
        </is>
      </c>
    </row>
    <row r="8">
      <c r="A8" s="3" t="inlineStr">
        <is>
          <t>License and other agreements</t>
        </is>
      </c>
      <c r="B8" s="4" t="inlineStr">
        <is>
          <t xml:space="preserve"> </t>
        </is>
      </c>
      <c r="C8" s="4" t="inlineStr">
        <is>
          <t xml:space="preserve"> </t>
        </is>
      </c>
      <c r="D8" s="4" t="inlineStr">
        <is>
          <t xml:space="preserve"> </t>
        </is>
      </c>
      <c r="E8" s="4" t="inlineStr">
        <is>
          <t xml:space="preserve"> </t>
        </is>
      </c>
    </row>
    <row r="9">
      <c r="A9" s="4" t="inlineStr">
        <is>
          <t>Milestone payments</t>
        </is>
      </c>
      <c r="B9" s="6" t="n">
        <v>375</v>
      </c>
      <c r="C9" s="6" t="n">
        <v>0</v>
      </c>
      <c r="D9" s="6" t="n">
        <v>1875</v>
      </c>
      <c r="E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License, Acquisitions and Other Agreements - Acquisitions (Details) - USD ($) $ / shares in Units, $ in Thousands</t>
        </is>
      </c>
      <c r="E1" s="2" t="inlineStr">
        <is>
          <t>1 Months Ended</t>
        </is>
      </c>
      <c r="F1" s="2" t="inlineStr">
        <is>
          <t>2 Months Ended</t>
        </is>
      </c>
      <c r="G1" s="2" t="inlineStr">
        <is>
          <t>3 Months Ended</t>
        </is>
      </c>
      <c r="H1" s="2" t="inlineStr">
        <is>
          <t>6 Months Ended</t>
        </is>
      </c>
    </row>
    <row r="2">
      <c r="B2" s="2" t="inlineStr">
        <is>
          <t>May 03, 2024</t>
        </is>
      </c>
      <c r="C2" s="2" t="inlineStr">
        <is>
          <t>May 01, 2024</t>
        </is>
      </c>
      <c r="D2" s="2" t="inlineStr">
        <is>
          <t>Jan. 07, 2024</t>
        </is>
      </c>
      <c r="E2" s="2" t="inlineStr">
        <is>
          <t>May 31, 2024</t>
        </is>
      </c>
      <c r="F2" s="2" t="inlineStr">
        <is>
          <t>Jun. 30, 2024</t>
        </is>
      </c>
      <c r="G2" s="2" t="inlineStr">
        <is>
          <t>Mar. 31, 2024</t>
        </is>
      </c>
      <c r="H2" s="2" t="inlineStr">
        <is>
          <t>Jun. 30, 2024</t>
        </is>
      </c>
      <c r="I2" s="2" t="inlineStr">
        <is>
          <t>Dec. 31, 2023</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ccess-based milestone payments, based on regulatory approval</t>
        </is>
      </c>
      <c r="B4" s="4" t="inlineStr">
        <is>
          <t xml:space="preserve"> </t>
        </is>
      </c>
      <c r="C4" s="4" t="inlineStr">
        <is>
          <t xml:space="preserve"> </t>
        </is>
      </c>
      <c r="D4" s="4" t="inlineStr">
        <is>
          <t xml:space="preserve"> </t>
        </is>
      </c>
      <c r="E4" s="4" t="inlineStr">
        <is>
          <t xml:space="preserve"> </t>
        </is>
      </c>
      <c r="F4" s="6" t="n">
        <v>185000</v>
      </c>
      <c r="G4" s="4" t="inlineStr">
        <is>
          <t xml:space="preserve"> </t>
        </is>
      </c>
      <c r="H4" s="6" t="n">
        <v>185000</v>
      </c>
      <c r="I4" s="4" t="inlineStr">
        <is>
          <t xml:space="preserve"> </t>
        </is>
      </c>
    </row>
    <row r="5">
      <c r="A5" s="4" t="inlineStr">
        <is>
          <t>Additional regulatory milestone payments</t>
        </is>
      </c>
      <c r="B5" s="4" t="inlineStr">
        <is>
          <t xml:space="preserve"> </t>
        </is>
      </c>
      <c r="C5" s="4" t="inlineStr">
        <is>
          <t xml:space="preserve"> </t>
        </is>
      </c>
      <c r="D5" s="4" t="inlineStr">
        <is>
          <t xml:space="preserve"> </t>
        </is>
      </c>
      <c r="E5" s="4" t="inlineStr">
        <is>
          <t xml:space="preserve"> </t>
        </is>
      </c>
      <c r="F5" s="5" t="n">
        <v>60000</v>
      </c>
      <c r="G5" s="4" t="inlineStr">
        <is>
          <t xml:space="preserve"> </t>
        </is>
      </c>
      <c r="H5" s="5" t="n">
        <v>60000</v>
      </c>
      <c r="I5" s="4" t="inlineStr">
        <is>
          <t xml:space="preserve"> </t>
        </is>
      </c>
    </row>
    <row r="6">
      <c r="A6" s="4" t="inlineStr">
        <is>
          <t>Forward contract and derivative liabilities</t>
        </is>
      </c>
      <c r="B6" s="4" t="inlineStr">
        <is>
          <t xml:space="preserve"> </t>
        </is>
      </c>
      <c r="C6" s="4" t="inlineStr">
        <is>
          <t xml:space="preserve"> </t>
        </is>
      </c>
      <c r="D6" s="4" t="inlineStr">
        <is>
          <t xml:space="preserve"> </t>
        </is>
      </c>
      <c r="E6" s="4" t="inlineStr">
        <is>
          <t xml:space="preserve"> </t>
        </is>
      </c>
      <c r="F6" s="5" t="n">
        <v>81220</v>
      </c>
      <c r="G6" s="4" t="inlineStr">
        <is>
          <t xml:space="preserve"> </t>
        </is>
      </c>
      <c r="H6" s="5" t="n">
        <v>81220</v>
      </c>
      <c r="I6" s="6" t="n">
        <v>0</v>
      </c>
    </row>
    <row r="7">
      <c r="A7" s="4" t="inlineStr">
        <is>
          <t>Purchase Agreement, Knopp Amend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cense and oth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shares)</t>
        </is>
      </c>
      <c r="B9" s="4" t="inlineStr">
        <is>
          <t xml:space="preserve"> </t>
        </is>
      </c>
      <c r="C9" s="4" t="inlineStr">
        <is>
          <t xml:space="preserve"> </t>
        </is>
      </c>
      <c r="D9" s="4" t="inlineStr">
        <is>
          <t xml:space="preserve"> </t>
        </is>
      </c>
      <c r="E9" s="5" t="n">
        <v>1872874</v>
      </c>
      <c r="F9" s="4" t="inlineStr">
        <is>
          <t xml:space="preserve"> </t>
        </is>
      </c>
      <c r="G9" s="4" t="inlineStr">
        <is>
          <t xml:space="preserve"> </t>
        </is>
      </c>
      <c r="H9" s="4" t="inlineStr">
        <is>
          <t xml:space="preserve"> </t>
        </is>
      </c>
      <c r="I9" s="4" t="inlineStr">
        <is>
          <t xml:space="preserve"> </t>
        </is>
      </c>
    </row>
    <row r="10">
      <c r="A10" s="4" t="inlineStr">
        <is>
          <t>Issuance of common shares, net of offering costs</t>
        </is>
      </c>
      <c r="B10" s="4" t="inlineStr">
        <is>
          <t xml:space="preserve"> </t>
        </is>
      </c>
      <c r="C10" s="4" t="inlineStr">
        <is>
          <t xml:space="preserve"> </t>
        </is>
      </c>
      <c r="D10" s="4" t="inlineStr">
        <is>
          <t xml:space="preserve"> </t>
        </is>
      </c>
      <c r="E10" s="6" t="n">
        <v>65981</v>
      </c>
      <c r="F10" s="4" t="inlineStr">
        <is>
          <t xml:space="preserve"> </t>
        </is>
      </c>
      <c r="G10" s="4" t="inlineStr">
        <is>
          <t xml:space="preserve"> </t>
        </is>
      </c>
      <c r="H10" s="4" t="inlineStr">
        <is>
          <t xml:space="preserve"> </t>
        </is>
      </c>
      <c r="I10" s="4" t="inlineStr">
        <is>
          <t xml:space="preserve"> </t>
        </is>
      </c>
    </row>
    <row r="11">
      <c r="A11" s="4" t="inlineStr">
        <is>
          <t>Purchase Agreement, Knopp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curities called by warrants (shares)</t>
        </is>
      </c>
      <c r="B13" s="4" t="inlineStr">
        <is>
          <t xml:space="preserve"> </t>
        </is>
      </c>
      <c r="C13" s="5" t="n">
        <v>2941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s (in dollars per share)</t>
        </is>
      </c>
      <c r="B14" s="4" t="inlineStr">
        <is>
          <t xml:space="preserve"> </t>
        </is>
      </c>
      <c r="C14" s="7" t="n">
        <v>67.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reement, Knopp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nd other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net of offering costs</t>
        </is>
      </c>
      <c r="B17" s="4" t="inlineStr">
        <is>
          <t xml:space="preserve"> </t>
        </is>
      </c>
      <c r="C17" s="6" t="n">
        <v>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derivative</t>
        </is>
      </c>
      <c r="B18" s="4" t="inlineStr">
        <is>
          <t xml:space="preserve"> </t>
        </is>
      </c>
      <c r="C18" s="4" t="inlineStr">
        <is>
          <t xml:space="preserve"> </t>
        </is>
      </c>
      <c r="D18" s="4" t="inlineStr">
        <is>
          <t xml:space="preserve"> </t>
        </is>
      </c>
      <c r="E18" s="6" t="n">
        <v>9239</v>
      </c>
      <c r="F18" s="4" t="inlineStr">
        <is>
          <t xml:space="preserve"> </t>
        </is>
      </c>
      <c r="G18" s="4" t="inlineStr">
        <is>
          <t xml:space="preserve"> </t>
        </is>
      </c>
      <c r="H18" s="4" t="inlineStr">
        <is>
          <t xml:space="preserve"> </t>
        </is>
      </c>
      <c r="I18" s="4" t="inlineStr">
        <is>
          <t xml:space="preserve"> </t>
        </is>
      </c>
    </row>
    <row r="19">
      <c r="A19" s="4" t="inlineStr">
        <is>
          <t>Purchase Agreement, Knopp Amendment, 2025 Addition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issuable, value</t>
        </is>
      </c>
      <c r="B21" s="6" t="n">
        <v>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ward contract, current and written put option,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nd other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ward contract and derivative liabilities</t>
        </is>
      </c>
      <c r="B24" s="5" t="n">
        <v>752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y, 2024 Additional Consideration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nd other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5" t="n">
        <v>155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4 Additional Consideration True-up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nd other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ange in fair value of derivative in other income (expense), net</t>
        </is>
      </c>
      <c r="B30" s="4" t="inlineStr">
        <is>
          <t xml:space="preserve"> </t>
        </is>
      </c>
      <c r="C30" s="4" t="inlineStr">
        <is>
          <t xml:space="preserve"> </t>
        </is>
      </c>
      <c r="D30" s="4" t="inlineStr">
        <is>
          <t xml:space="preserve"> </t>
        </is>
      </c>
      <c r="E30" s="4" t="inlineStr">
        <is>
          <t xml:space="preserve"> </t>
        </is>
      </c>
      <c r="F30" s="5" t="n">
        <v>-590</v>
      </c>
      <c r="G30" s="4" t="inlineStr">
        <is>
          <t xml:space="preserve"> </t>
        </is>
      </c>
      <c r="H30" s="4" t="inlineStr">
        <is>
          <t xml:space="preserve"> </t>
        </is>
      </c>
      <c r="I30" s="4" t="inlineStr">
        <is>
          <t xml:space="preserve"> </t>
        </is>
      </c>
    </row>
    <row r="31">
      <c r="A31" s="4" t="inlineStr">
        <is>
          <t>Forward Contract Liability, 2025 Addtional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cense and other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hares, net of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00</v>
      </c>
      <c r="I33" s="4" t="inlineStr">
        <is>
          <t xml:space="preserve"> </t>
        </is>
      </c>
    </row>
    <row r="34">
      <c r="A34" s="4" t="inlineStr">
        <is>
          <t>Forward Contract Liability, 2025 Addtional Consideration |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cense and other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t>
        </is>
      </c>
      <c r="B36" s="4" t="inlineStr">
        <is>
          <t xml:space="preserve"> </t>
        </is>
      </c>
      <c r="C36" s="6" t="n">
        <v>639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 in fair value of derivative in other income (expense), net</t>
        </is>
      </c>
      <c r="B37" s="4" t="inlineStr">
        <is>
          <t xml:space="preserve"> </t>
        </is>
      </c>
      <c r="C37" s="4" t="inlineStr">
        <is>
          <t xml:space="preserve"> </t>
        </is>
      </c>
      <c r="D37" s="4" t="inlineStr">
        <is>
          <t xml:space="preserve"> </t>
        </is>
      </c>
      <c r="E37" s="4" t="inlineStr">
        <is>
          <t xml:space="preserve"> </t>
        </is>
      </c>
      <c r="F37" s="5" t="n">
        <v>-1150</v>
      </c>
      <c r="G37" s="4" t="inlineStr">
        <is>
          <t xml:space="preserve"> </t>
        </is>
      </c>
      <c r="H37" s="4" t="inlineStr">
        <is>
          <t xml:space="preserve"> </t>
        </is>
      </c>
      <c r="I37" s="4" t="inlineStr">
        <is>
          <t xml:space="preserve"> </t>
        </is>
      </c>
    </row>
    <row r="38">
      <c r="A38" s="4" t="inlineStr">
        <is>
          <t>2025 Additional Consideration True-up |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cense and other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6" t="n">
        <v>138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in fair value of derivative in other income (expense), net</t>
        </is>
      </c>
      <c r="B41" s="4" t="inlineStr">
        <is>
          <t xml:space="preserve"> </t>
        </is>
      </c>
      <c r="C41" s="4" t="inlineStr">
        <is>
          <t xml:space="preserve"> </t>
        </is>
      </c>
      <c r="D41" s="4" t="inlineStr">
        <is>
          <t xml:space="preserve"> </t>
        </is>
      </c>
      <c r="E41" s="4" t="inlineStr">
        <is>
          <t xml:space="preserve"> </t>
        </is>
      </c>
      <c r="F41" s="5" t="n">
        <v>1630</v>
      </c>
      <c r="G41" s="4" t="inlineStr">
        <is>
          <t xml:space="preserve"> </t>
        </is>
      </c>
      <c r="H41" s="4" t="inlineStr">
        <is>
          <t xml:space="preserve"> </t>
        </is>
      </c>
      <c r="I41" s="4" t="inlineStr">
        <is>
          <t xml:space="preserve"> </t>
        </is>
      </c>
    </row>
    <row r="42">
      <c r="A42" s="4" t="inlineStr">
        <is>
          <t>Pyramid Bioscien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cense and other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pfront payment of common shares, shares (in shares)</t>
        </is>
      </c>
      <c r="B44" s="4" t="inlineStr">
        <is>
          <t xml:space="preserve"> </t>
        </is>
      </c>
      <c r="C44" s="4" t="inlineStr">
        <is>
          <t xml:space="preserve"> </t>
        </is>
      </c>
      <c r="D44" s="5" t="n">
        <v>25579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pfront payment of common shares, value</t>
        </is>
      </c>
      <c r="B45" s="4" t="inlineStr">
        <is>
          <t xml:space="preserve"> </t>
        </is>
      </c>
      <c r="C45" s="4" t="inlineStr">
        <is>
          <t xml:space="preserve"> </t>
        </is>
      </c>
      <c r="D45" s="6" t="n">
        <v>1089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6" t="n">
        <v>5689</v>
      </c>
      <c r="H46" s="4" t="inlineStr">
        <is>
          <t xml:space="preserve"> </t>
        </is>
      </c>
      <c r="I46" s="4" t="inlineStr">
        <is>
          <t xml:space="preserve"> </t>
        </is>
      </c>
    </row>
    <row r="47">
      <c r="A47" s="4" t="inlineStr">
        <is>
          <t>Common shares issuable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98129</v>
      </c>
      <c r="H47" s="4" t="inlineStr">
        <is>
          <t xml:space="preserve"> </t>
        </is>
      </c>
      <c r="I47" s="4" t="inlineStr">
        <is>
          <t xml:space="preserve"> </t>
        </is>
      </c>
    </row>
    <row r="48">
      <c r="A48" s="4" t="inlineStr">
        <is>
          <t>Pyramid Biosciences, Inc. | Developmental And Regulatory Milestones, First Asset | Lead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cense and other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ccess-based payments</t>
        </is>
      </c>
      <c r="B50" s="4" t="inlineStr">
        <is>
          <t xml:space="preserve"> </t>
        </is>
      </c>
      <c r="C50" s="4" t="inlineStr">
        <is>
          <t xml:space="preserve"> </t>
        </is>
      </c>
      <c r="D50" s="4" t="inlineStr">
        <is>
          <t xml:space="preserve"> </t>
        </is>
      </c>
      <c r="E50" s="4" t="inlineStr">
        <is>
          <t xml:space="preserve"> </t>
        </is>
      </c>
      <c r="F50" s="5" t="n">
        <v>5000</v>
      </c>
      <c r="G50" s="4" t="inlineStr">
        <is>
          <t xml:space="preserve"> </t>
        </is>
      </c>
      <c r="H50" s="5" t="n">
        <v>5000</v>
      </c>
      <c r="I50" s="4" t="inlineStr">
        <is>
          <t xml:space="preserve"> </t>
        </is>
      </c>
    </row>
    <row r="51">
      <c r="A51" s="4" t="inlineStr">
        <is>
          <t>Pyramid Biosciences, Inc. | Developmental And Regulatory Milestones, Second Asset | Second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cense and other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ccess-based payments</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5" t="n">
        <v>30000</v>
      </c>
      <c r="I53" s="4" t="inlineStr">
        <is>
          <t xml:space="preserve"> </t>
        </is>
      </c>
    </row>
    <row r="54">
      <c r="A54" s="4" t="inlineStr">
        <is>
          <t>Pyramid Biosciences, Inc. | Commercial Sales-Based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cense and other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ccess-based payments</t>
        </is>
      </c>
      <c r="B56" s="4" t="inlineStr">
        <is>
          <t xml:space="preserve"> </t>
        </is>
      </c>
      <c r="C56" s="4" t="inlineStr">
        <is>
          <t xml:space="preserve"> </t>
        </is>
      </c>
      <c r="D56" s="4" t="inlineStr">
        <is>
          <t xml:space="preserve"> </t>
        </is>
      </c>
      <c r="E56" s="4" t="inlineStr">
        <is>
          <t xml:space="preserve"> </t>
        </is>
      </c>
      <c r="F56" s="6" t="n">
        <v>40000</v>
      </c>
      <c r="G56" s="4" t="inlineStr">
        <is>
          <t xml:space="preserve"> </t>
        </is>
      </c>
      <c r="H56" s="6" t="n">
        <v>40000</v>
      </c>
      <c r="I5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19" customWidth="1" min="8" max="8"/>
  </cols>
  <sheetData>
    <row r="1">
      <c r="A1" s="1" t="inlineStr">
        <is>
          <t>Commitments and Contingencies - Narrative (Details)</t>
        </is>
      </c>
      <c r="C1" s="2" t="inlineStr">
        <is>
          <t>1 Months Ended</t>
        </is>
      </c>
      <c r="D1" s="2" t="inlineStr">
        <is>
          <t>3 Months Ended</t>
        </is>
      </c>
      <c r="F1" s="2" t="inlineStr">
        <is>
          <t>6 Months Ended</t>
        </is>
      </c>
    </row>
    <row r="2">
      <c r="B2" s="2" t="inlineStr">
        <is>
          <t>Jan. 01, 2021 USD ($) shares</t>
        </is>
      </c>
      <c r="C2" s="2" t="inlineStr">
        <is>
          <t>Aug. 31, 2023 USD ($)</t>
        </is>
      </c>
      <c r="D2" s="2" t="inlineStr">
        <is>
          <t>Jun. 30, 2024 USD ($)</t>
        </is>
      </c>
      <c r="E2" s="2" t="inlineStr">
        <is>
          <t>Jun. 30, 2023 USD ($)</t>
        </is>
      </c>
      <c r="F2" s="2" t="inlineStr">
        <is>
          <t>Jun. 30, 2024 USD ($)</t>
        </is>
      </c>
      <c r="G2" s="2" t="inlineStr">
        <is>
          <t>Jun. 30, 2023 USD ($)</t>
        </is>
      </c>
      <c r="H2" s="2" t="inlineStr">
        <is>
          <t>Mar. 31, 2024 term</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314819000</v>
      </c>
      <c r="E4" s="6" t="n">
        <v>79490000</v>
      </c>
      <c r="F4" s="6" t="n">
        <v>470791000</v>
      </c>
      <c r="G4" s="6" t="n">
        <v>142951000</v>
      </c>
      <c r="H4" s="4" t="inlineStr">
        <is>
          <t xml:space="preserve"> </t>
        </is>
      </c>
    </row>
    <row r="5">
      <c r="A5" s="4" t="inlineStr">
        <is>
          <t>Pittsburgh Centre Avenue Le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agreement, term (in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2 months</t>
        </is>
      </c>
    </row>
    <row r="8">
      <c r="A8" s="4" t="inlineStr">
        <is>
          <t>Option to extend, term |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Extension term (in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0 months</t>
        </is>
      </c>
    </row>
    <row r="10">
      <c r="A10" s="4" t="inlineStr">
        <is>
          <t>Pittsburgh Centre Avenue Lease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y For Sale of Future Royal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commitments</t>
        </is>
      </c>
      <c r="B12" s="4" t="inlineStr">
        <is>
          <t xml:space="preserve"> </t>
        </is>
      </c>
      <c r="C12" s="4" t="inlineStr">
        <is>
          <t xml:space="preserve"> </t>
        </is>
      </c>
      <c r="D12" s="5" t="n">
        <v>1859000</v>
      </c>
      <c r="E12" s="4" t="inlineStr">
        <is>
          <t xml:space="preserve"> </t>
        </is>
      </c>
      <c r="F12" s="5" t="n">
        <v>1859000</v>
      </c>
      <c r="G12" s="4" t="inlineStr">
        <is>
          <t xml:space="preserve"> </t>
        </is>
      </c>
      <c r="H12" s="4" t="inlineStr">
        <is>
          <t xml:space="preserve"> </t>
        </is>
      </c>
    </row>
    <row r="13">
      <c r="A13" s="4" t="inlineStr">
        <is>
          <t>Pittsburgh Centre Avenue Leas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For Sale of Future Royal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commitments</t>
        </is>
      </c>
      <c r="B15" s="4" t="inlineStr">
        <is>
          <t xml:space="preserve"> </t>
        </is>
      </c>
      <c r="C15" s="4" t="inlineStr">
        <is>
          <t xml:space="preserve"> </t>
        </is>
      </c>
      <c r="D15" s="6" t="n">
        <v>2373000</v>
      </c>
      <c r="E15" s="4" t="inlineStr">
        <is>
          <t xml:space="preserve"> </t>
        </is>
      </c>
      <c r="F15" s="5" t="n">
        <v>2373000</v>
      </c>
      <c r="G15" s="4" t="inlineStr">
        <is>
          <t xml:space="preserve"> </t>
        </is>
      </c>
      <c r="H15" s="4" t="inlineStr">
        <is>
          <t xml:space="preserve"> </t>
        </is>
      </c>
    </row>
    <row r="16">
      <c r="A16" s="4" t="inlineStr">
        <is>
          <t>Moda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For Sale of Future Royal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ligible commercial milestone payments</t>
        </is>
      </c>
      <c r="B18" s="4" t="inlineStr">
        <is>
          <t xml:space="preserve"> </t>
        </is>
      </c>
      <c r="C18" s="6" t="n">
        <v>2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ligible develoment and regulatory milestone payments</t>
        </is>
      </c>
      <c r="B19" s="4" t="inlineStr">
        <is>
          <t xml:space="preserve"> </t>
        </is>
      </c>
      <c r="C19" s="6" t="n">
        <v>25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da Pharmaceutical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y For Sale of Future Royal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t>
        </is>
      </c>
      <c r="B22" s="4" t="inlineStr">
        <is>
          <t xml:space="preserve"> </t>
        </is>
      </c>
      <c r="C22" s="4" t="inlineStr">
        <is>
          <t xml:space="preserve"> </t>
        </is>
      </c>
      <c r="D22" s="4" t="inlineStr">
        <is>
          <t xml:space="preserve"> </t>
        </is>
      </c>
      <c r="E22" s="6" t="n">
        <v>0</v>
      </c>
      <c r="F22" s="5" t="n">
        <v>850000</v>
      </c>
      <c r="G22" s="6" t="n">
        <v>0</v>
      </c>
      <c r="H22" s="4" t="inlineStr">
        <is>
          <t xml:space="preserve"> </t>
        </is>
      </c>
    </row>
    <row r="23">
      <c r="A23" s="4" t="inlineStr">
        <is>
          <t>Moda Pharmaceuticals LLC | Moda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y For Sale of Future Royal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ligible development milestone payments</t>
        </is>
      </c>
      <c r="B25" s="6" t="n">
        <v>8161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ligible commercial milestone payments</t>
        </is>
      </c>
      <c r="B26" s="6" t="n">
        <v>3017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term of agreement (in years)</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da Pharmaceuticals LLC | License agreement | Moda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y For Sale of Future Royal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for license agreement</t>
        </is>
      </c>
      <c r="B30" s="6" t="n">
        <v>2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hares as payment for assets (in shares) | shares</t>
        </is>
      </c>
      <c r="B31" s="5" t="n">
        <v>378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hares as payment for assets</t>
        </is>
      </c>
      <c r="B32" s="6" t="n">
        <v>324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ability For Sale of Future Royal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earch commitment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7</v>
      </c>
      <c r="C4" s="6" t="n">
        <v>2177</v>
      </c>
      <c r="D4" s="6" t="n">
        <v>746</v>
      </c>
      <c r="E4" s="6" t="n">
        <v>3116</v>
      </c>
    </row>
    <row r="5">
      <c r="A5" s="4" t="inlineStr">
        <is>
          <t>Effective income tax rate (percent)</t>
        </is>
      </c>
      <c r="B5" s="10" t="n">
        <v>0.001</v>
      </c>
      <c r="C5" s="10" t="n">
        <v>0.025</v>
      </c>
      <c r="D5" s="10" t="n">
        <v>0.001</v>
      </c>
      <c r="E5" s="11" t="n">
        <v>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t>
        </is>
      </c>
      <c r="B1" s="2" t="inlineStr">
        <is>
          <t>1 Months Ended</t>
        </is>
      </c>
      <c r="D1" s="2" t="inlineStr">
        <is>
          <t>3 Months Ended</t>
        </is>
      </c>
      <c r="F1" s="2" t="inlineStr">
        <is>
          <t>6 Months Ended</t>
        </is>
      </c>
    </row>
    <row r="2">
      <c r="B2" s="2" t="inlineStr">
        <is>
          <t>May 31, 2023</t>
        </is>
      </c>
      <c r="C2" s="2" t="inlineStr">
        <is>
          <t>Jan. 31, 2021</t>
        </is>
      </c>
      <c r="D2" s="2" t="inlineStr">
        <is>
          <t>Jun. 30, 2024</t>
        </is>
      </c>
      <c r="E2" s="2" t="inlineStr">
        <is>
          <t>Jun. 30, 2023</t>
        </is>
      </c>
      <c r="F2" s="2" t="inlineStr">
        <is>
          <t>Jun. 30, 2024</t>
        </is>
      </c>
      <c r="G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former parent</t>
        </is>
      </c>
      <c r="B4" s="4" t="inlineStr">
        <is>
          <t xml:space="preserve"> </t>
        </is>
      </c>
      <c r="C4" s="4" t="inlineStr">
        <is>
          <t xml:space="preserve"> </t>
        </is>
      </c>
      <c r="D4" s="6" t="n">
        <v>0</v>
      </c>
      <c r="E4" s="6" t="n">
        <v>1674000</v>
      </c>
      <c r="F4" s="6" t="n">
        <v>0</v>
      </c>
      <c r="G4" s="6" t="n">
        <v>5559000</v>
      </c>
    </row>
    <row r="5">
      <c r="A5" s="4" t="inlineStr">
        <is>
          <t>Research and development</t>
        </is>
      </c>
      <c r="B5" s="4" t="inlineStr">
        <is>
          <t xml:space="preserve"> </t>
        </is>
      </c>
      <c r="C5" s="4" t="inlineStr">
        <is>
          <t xml:space="preserve"> </t>
        </is>
      </c>
      <c r="D5" s="5" t="n">
        <v>314819000</v>
      </c>
      <c r="E5" s="5" t="n">
        <v>79490000</v>
      </c>
      <c r="F5" s="5" t="n">
        <v>470791000</v>
      </c>
      <c r="G5" s="5" t="n">
        <v>142951000</v>
      </c>
    </row>
    <row r="6">
      <c r="A6" s="4" t="inlineStr">
        <is>
          <t>Yale University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4" t="inlineStr">
        <is>
          <t xml:space="preserve"> </t>
        </is>
      </c>
      <c r="C8" s="4" t="inlineStr">
        <is>
          <t xml:space="preserve"> </t>
        </is>
      </c>
      <c r="D8" s="5" t="n">
        <v>582000</v>
      </c>
      <c r="E8" s="5" t="n">
        <v>947000</v>
      </c>
      <c r="F8" s="5" t="n">
        <v>1027000</v>
      </c>
      <c r="G8" s="5" t="n">
        <v>1699000</v>
      </c>
    </row>
    <row r="9">
      <c r="A9" s="4" t="inlineStr">
        <is>
          <t>Due to related party</t>
        </is>
      </c>
      <c r="B9" s="4" t="inlineStr">
        <is>
          <t xml:space="preserve"> </t>
        </is>
      </c>
      <c r="C9" s="4" t="inlineStr">
        <is>
          <t xml:space="preserve"> </t>
        </is>
      </c>
      <c r="D9" s="5" t="n">
        <v>0</v>
      </c>
      <c r="E9" s="4" t="inlineStr">
        <is>
          <t xml:space="preserve"> </t>
        </is>
      </c>
      <c r="F9" s="5" t="n">
        <v>0</v>
      </c>
      <c r="G9" s="4" t="inlineStr">
        <is>
          <t xml:space="preserve"> </t>
        </is>
      </c>
    </row>
    <row r="10">
      <c r="A10" s="4" t="inlineStr">
        <is>
          <t>Yale University | Yale MoD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funding</t>
        </is>
      </c>
      <c r="B12" s="4" t="inlineStr">
        <is>
          <t xml:space="preserve"> </t>
        </is>
      </c>
      <c r="C12" s="6" t="n">
        <v>4000000</v>
      </c>
      <c r="D12" s="4" t="inlineStr">
        <is>
          <t xml:space="preserve"> </t>
        </is>
      </c>
      <c r="E12" s="4" t="inlineStr">
        <is>
          <t xml:space="preserve"> </t>
        </is>
      </c>
      <c r="F12" s="4" t="inlineStr">
        <is>
          <t xml:space="preserve"> </t>
        </is>
      </c>
      <c r="G12" s="4" t="inlineStr">
        <is>
          <t xml:space="preserve"> </t>
        </is>
      </c>
    </row>
    <row r="13">
      <c r="A13" s="4" t="inlineStr">
        <is>
          <t>Research and development</t>
        </is>
      </c>
      <c r="B13" s="4" t="inlineStr">
        <is>
          <t xml:space="preserve"> </t>
        </is>
      </c>
      <c r="C13" s="4" t="inlineStr">
        <is>
          <t xml:space="preserve"> </t>
        </is>
      </c>
      <c r="D13" s="6" t="n">
        <v>0</v>
      </c>
      <c r="E13" s="6" t="n">
        <v>0</v>
      </c>
      <c r="F13" s="6" t="n">
        <v>150000</v>
      </c>
      <c r="G13" s="6" t="n">
        <v>0</v>
      </c>
    </row>
    <row r="14">
      <c r="A14" s="4" t="inlineStr">
        <is>
          <t>Yale University | 2023 Yale S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funding</t>
        </is>
      </c>
      <c r="B16" s="6" t="n">
        <v>612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Summary of Significant Accounting Policies" to the consolidated financial statements included in our Annual Report on Form 10-K for the year ended December 31, 2023 (the "2023 Form 10-K"). Updates to our accounting policies are discussed below in this Note 2. Unaudited Interim Condensed Consolidated Financial Information 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its cash flows for the six months ended June 30, 2024 and 2023. The results for the three and six months ended June 30, 2024 are not necessarily indicative of results to be expected for the year ending December 31, 2024, any other interim periods or any future year or period. The financial information included herein should be read in conjunction with the financial statements and notes in the Company's Annual Report on Form 10-K for the year ended December 31, 2023. Reclassifications Certain items in the prior period’s condensed consolidated financial statements have been reclassified to conform to the current year presentation.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and valuation of forward contract and derivative liabili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stricted Cash Restricted cash included in other current assets in the condensed consolidated balance sheets consists primarily of employee contributions to the Company's employee share purchase plan held for future purchases of the Company's outstanding shares. Restricted cash included in other non-current assets in the condensed consolidated balance sheets represents collateral held by banks for a letter of credit ("LOC") issued in connection with the leased office space in Yardley, Pennsylvania and LOCs issued in connection with the leased office and lab spaces in Cambridge, Massachusetts and Pittsburgh, Pennsylvania. See Note 11, ‘‘Commitments and Contingencies’’ for additional information on the real estate leases. The following represents a reconciliation of cash and cash equivalents in the condensed consolidated balance sheets to total cash, cash equivalents and restricted cash as of June 30, 2024 and June 30, 2023, respectively, in the condensed consolidated statements of cash flows: As of June 30, 2024 As of June 30, 2023 Cash and cash equivalents $ 239,147 $ 147,612 Restricted cash held on behalf of Former Parent — 40,415 Restricted cash (included in other current assets) 156 11,574 Restricted cash (included in other non-current assets) 3,015 2,349 Total cash, cash equivalents and restricted cash at the end of the period in the condensed consolidated statement of cash flows $ 242,318 $ 201,950 Forward Contracts and Derivative Liabilities The Company evaluates certain of its financial and business development transactions to determine the accounting classification of equity linked instruments issued in those transactions. The Company first assesses whether a freestanding equity linked instrument meets liability classification in accordance with ASC 480-10 Distinguishing Liabilities from Equity and ASC 815-40 Derivatives and Hedging - Contracts in Entity's Own Equity . Under ASC 480-10 an instrument is considered liability classified if the instrument is mandatorily redeemable, obligate the issuer to settle an instrument or the underlying shares by paying cash or other assets, or must or may require settlement by issuing variable number of shares. If an instrument does not meet liability classification under ASC 480-10, the Company assesses the requirements under ASC 815-40, which states that contracts that require or may require net cash settlement are liabilities recorded at fair value. If the instrument does not require liability classification under ASC 815-40, in order to conclude equity classification, the Company assesses whether the instrument is indexed to its common stock and whether the instrument is classified as equity under ASC 815-40 or other applicable GAAP. Equity linked instruments that are accounted for in accordance with ASC 815-40 are reported as liabilities on the condensed consolidated balance sheets at fair value. Any change in fair value, as determined at each measurement period, is recorded as a component of other income (expense), net on the condensed consolidated statements of operations and comprehensive loss. Changes in fair value are reported on the condensed consolidated statements of cash flows as change in fair value of forward contract and derivative liabilities. The Company accounted for certain consideration agreed to in connection with the Amendment, dated as of May 1, 2024 (the "Knopp Amendment"), to the Membership Interest Purchase Agreement, dated as of February 24, 2022 (the "Purchase Agreement") entered into with Knopp Biosciences, LLC ("Knopp") as derivative liabilities under ASC 815 (see Notes 4, "Fair Value of Financial Assets and Liabilities" and 10, "License, Acquisitions and Other Agreements"). Warrants The Company evaluates warrants issued as either equity instruments, liabilities or derivative liabilities in accordance with ASC Topic 480, Distinguishing Liabilities from Equity ("ASC 480") and/or ASC Topic 815, Derivatives and Hedging ("ASC 815"), depending on the specific terms of the warrant agreement. The Company assessed the warrants issued to Knopp in May 2024 (the "Knopp Warrants") and concluded that they met the criteria for equity classification under ASC 480 and ASC 815. Accordingly, the Knopp Warrants were recorded within additional paid-in capital on the condensed consolidated balance sheet at the time of issuance and are not subject to remeasurement. See Note 6, Shareholders' Equity for further detail on the Knopp Warra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that are significant to determining the fair value of the assets or liabilities, including pricing models, discounted cash flow methodologies and similar techniques. The carrying values of other current assets, accounts payable, and accrued expenses approximate their fair values due to the short-term nature of these assets and liabilities. The Company has accounted for certain consideration agreed to in connection with the Knopp Amendment as forward contract liabilities, which are recorded on the condensed consolidated balance sheets at fair value. Any changes in fair value, as determined each measurement period, are recorded as a component of other income (expense), net on the condensed consolidated statements of operations and comprehensive loss. The fair value of the forward contract liabilities is determined based on significant inputs not observable in the market, and therefore represents a Level 3 measurement within the fair value hierarchy. The valuations are based on a Monte Carlo simulation of the Company's share price, which requires judgement and assumption on the volatility of Biohaven's share price, discounted to present value using a risk-free rate plus Biohaven specific credit risk since payable in a variable number of shares. (see Notes 4, "Fair Value of Financial Assets and Liabilities" and 10, "License, Acquisitions and Other Agreements"). Recently Issued Accounting Pronouncements In November 2023, the FASB issued ASU No. 2023-07, Segment Reporting—Improvements to Reportable Segment Disclosures, which improves reportable segment disclosure requirements, primarily through enhanced disclosures about significant segment expenses. The amendments in ASU No. 2023-07 apply to public entities, including those with a single reportable segment, and are effective for fiscal years beginning after December 15, 2023, and interim periods within fiscal years beginning after December 15, 2024, with early adoption permitted. The Company is currently evaluating the impact ASU No. 2023-07 will have on its consolidated financial statements In December 2023, the FASB issued ASU No. 2023-09, Income Taxes (Topic 740): Improvements to Income Tax Disclosures, to improve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amendments in ASU 2023-09 are effective for fiscal years beginning after December 15, 2024, with early adoption permitted for annual financial statements that have not yet been issued or made available for issuance. The Company is currently evaluating the impact ASU No. 2023-09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holding gains, gross unrealized holding losses and fair value of debt securities available-for-sale by type of security at June 30, 2024 and December 31, 2023 were as follows: Amortized Cost Allowance for Credit Losses Net Amortized Cost Gross Unrealized Gains Gross Unrealized Losses Fair Value June 30, 2024 Debt securities U.S. treasury bills $ 234,748 $ — $ 234,748 $ 2 $ (5) $ 234,745 December 31, 2023 Debt securities U.S. corporate bonds $ 46,228 $ — $ 46,228 $ 7 $ (24) $ 46,211 Foreign corporate bonds 7,180 — 7,180 — (7) 7,173 U.S. treasury bills 113,908 — 113,908 27 — 113,935 Total $ 167,316 $ — $ 167,316 $ 34 $ (31) $ 167,319 The fair value of debt securities available-for-sale by classification in the condensed consolidated balance sheets was as follows: June 30, 2024 December 31, 2023 Cash and cash equivalents $ 36,944 $ 33,902 Marketable securities 197,801 133,417 Total $ 234,745 $ 167,319 The net amortized cost and fair value of debt securities available-for-sale at June 30, 2024 and December 31, 2023 are shown below by contractual maturity. Actual maturities may differ from contractual maturities because securities may be restructured, called or prepaid, or the Company intends to sell a security prior to maturity. June 30, 2024 December 31, 2023 Net Amortized Cost Fair Value Net Amortized Cost Fair Value Due to mature: Less than one year $ 234,748 $ 234,745 $ 167,316 $ 167,319 Summarized below are the debt securities available-for-sale the Company held at June 30, 2024 and December 31, 2023 that were in an unrealized loss position, aggregated by the length of time the investments have been in that position: Less than 12 months Number of Securities Fair Value Unrealized Losses June 30, 2024 Debt securities U.S. treasury bills 11 $ 133,504 $ (5) December 31, 2023 Debt securities U.S. corporate bonds 6 $ 29,537 $ (24) Foreign corporate bonds 1 7,173 (7) Total 7 $ 36,710 $ (31) The Company did not have any investments in a continuous unrealized loss position for more than twelve months as of June 30, 2024 or December 31, 2023. The Company reviewed the securities in the table above and concluded that they are performing assets, considering factors such as the credit quality of the investment security based on research performed by external rating agencies and the prospects of realizing the carrying value of the security based on the investment’s current prospects for recovery. As of June 30, 2024, the Company did not intend to sell these securities and did not believe it was more likely than not that it would be required to sell these securities prior to the anticipated recovery of their amortized cost basis. Net Investment Income Gross investment income includes income from debt securities available-for-sale, money-market funds, cash and restricted cash. Net investment income included in other income, net in the condensed consolidated statements of operations and comprehensive loss for the three and six months ended June 30, 2024 and 2023 were as follows: Three Months Ended June 30, Six Months Ended June 30, 2024 2023 2024 2023 Debt securities (including realized losses) $ 3,000 $ 2,225 $ 5,069 $ 5,634 Other investments 2,140 1,941 4,402 2,727 Gross investment income (including realized losses) 5,140 4,166 9,471 8,361 Investment expenses (40) (68) (70) (138) Net investment income $ 5,100 $ 4,098 $ 9,401 $ 8,223 We utilize the specific identification method in computing realized gains and losses. The proceeds from the sale of available-for-sale debt securities and the related gross realized capital losses for the three and six months ended June 30, 2024 and 2023 were as follows: Three Months Ended June 30, Six Months Ended June 30, 2024 2023 2024 2023 Proceeds from sales $ — $ 2,464 $ — $ 4,920 Gross realized capital losses $ — $ 17 $ — $ 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eparation of the Company’s condensed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densed Consolidated Balance Shee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inancial assets measured at fair value on a recurring basis on the condensed consolidated balance sheets at June 30, 2024 and December 31, 2023 and financial liabilities measured at fair value on a recurring basis on the condensed consolidated balance sheets at June 30, 2024 were as follows : Fair Value Measurement Using: Balance Sheet Classification Type of Instrument Level 1 Level 2 Level 3 Total June 30, 2024 Assets: Cash and cash equivalents Money market funds $ 113,379 $ — $ — $ 113,379 Cash and cash equivalents U.S. treasury bills — 36,944 — 36,944 Marketable securities U.S. treasury bills 29,701 168,100 — 197,801 Other non-current assets Money market funds 2,515 — — 2,515 Total assets $ 145,595 $ 205,044 $ — $ 350,639 Liabilities: Forward contract and derivative liabilities Forward contract, current and written put option, current $ — $ — $ 81,220 $ 81,220 Derivative liability, non-current Written put option, non-current — — 12,180 12,180 Total liabilities $ — $ — $ 93,400 $ 93,400 December 31, 2023 Assets: Cash and cash equivalents Money market funds $ 59,199 $ — $ — $ 59,199 Cash and cash equivalents U.S. treasury bills — 27,901 — 27,901 Cash and cash equivalents U.S. corporate bonds — 6,001 — 6,001 Marketable securities U.S. treasury bills 9,874 76,160 — 86,034 Marketable securities U.S. corporate bonds — 40,210 — 40,210 Marketable securities Foreign corporate bonds — 7,173 — 7,173 Other non-current assets Money market funds 1,900 — — 1,900 Total assets $ 70,973 $ 157,445 $ — $ 228,418 The Company had no financial liabilities measured at fair value on a recurring basis on the condensed consolidated balance sheets at December 31, 2023. There were no securities transferred into or out of Level 3 during the three and six months ended June 30, 2024 or 2023. The following is a description, including valuation methodology, of the financial assets measured at fair value on a recurring basis: Cash Equivalents Cash equivalents consisted of cash invested in short-term money market funds and debt securities with an original maturity of 90 days or less at the date of purchase. The carrying value of cash equivalents approximates fair value as maturities are less than three months. When quoted prices are available in an active market, cash equivalents are classified in Level 1 of the fair value hierarchy. Fair values of cash equivalent instruments that do not trade on a regular basis in active markets are classified as Level 2. Marketable Securities and Other Non-Current Assets Quoted prices for identical assets in active markets are considered Level 1 and consist of on-the-run U.S. Treasuries and money market funds. The fair values of the Company’s Level 2 debt securities are obtained from quoted market prices of debt securities with similar characteristics, quoted prices from identical assets in inactive markets, or discounted cash flows to estimate fair value. Forward Contract and Derivative Liabilities In connection with the Knopp Amendment, Knopp has the option to request a one-time cash true-up payment from the Company in December 2024, as defined in the agreement (the "2024 Additional Consideration True-up"). The Company also agreed to issue to Knopp additional common shares of the Company with an approximate value of $75,000 within 60 days of the first anniversary of execution of the Knopp Amendment (the “2025 Additional Consideration”). In addition, Knopp has the option to request a one-time cash true-up payment from the Company in December 2025, as defined in the agreement (the "2025 Additional Consideration True-up"). See Note 10, "License, Acquisitions and Other Agreements," for further details. The following table provides a roll forward of the fair value of the Company's forward contract and derivative liabilities related to the Knopp Amendment for which fair value is determined by Level 3 inputs for the three months ended June 30, 2024: Carrying Value Fair value at May 1, 2024 $ 93,290 Change in fair value of derivative in other income (expense), net 110 Fair value at June 30, 2024 $ 93,400 The fair value of the forward contract and derivative liabilities recognized in connection with the Knopp Amendment were determined based on significant inputs not observable in the market, and therefore represents a Level 3 measurement within the fair value hierarchy. The valuation is based on a Monte Carlo simulation of Biohaven's share price, which requires judgement and assumption on the volatility of Biohaven's share price, discounted to present value using a risk-free rate plus Biohaven specific credit risk since payable in a variable number of shares for the 2025 Additional Consideration or potentially cash for the 2024 Additional Consideration True-up and 2025 Additional Consideration True-up. A summary of the unobservable inputs (Level 3 inputs) used in measuring the Company’s forward contract and derivative liabilities related to the Knopp Amendment as of June 30, 2024 and May 1, 2024 are as follows, presented on a weighted-average basis: As of June 30, 2024 As of May 1, 2024 Time to payment and potential payment (years) 0.91 1.08 Volatility (annual) 70.0 % 80.0 % Discount rate 15.6 % 14.8 % Our expectations of the volatility of Biohaven's share price at the reporting date could be materially different than our actual future volatility, and if so, would mean the estimated fair value could be significantly higher or lower than the fair value determined. The Company expects the fair value of the forward contract to be approximately $75,000 on the first anniversary of the Knopp Amendment. An increase in the derivative liabilities related to the 2024 Additional Consideration True-up and 2025 Additional Consideration True-up between the reporting date and settlement date of the derivatives would have a material adverse effect on the Company's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6:29Z</dcterms:created>
  <dcterms:modified xmlns:dcterms="http://purl.org/dc/terms/" xmlns:xsi="http://www.w3.org/2001/XMLSchema-instance" xsi:type="dcterms:W3CDTF">2024-08-09T20:06:29Z</dcterms:modified>
</cp:coreProperties>
</file>